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UCB Option and License Agreemen" sheetId="14" state="visible" r:id="rId14"/>
    <sheet xmlns:r="http://schemas.openxmlformats.org/officeDocument/2006/relationships" name="Common Stock and Preferred Stoc"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Marketable Securities (Tables)" sheetId="21" state="visible" r:id="rId21"/>
    <sheet xmlns:r="http://schemas.openxmlformats.org/officeDocument/2006/relationships" name="Fair Value Measurements (Tables" sheetId="22" state="visible" r:id="rId22"/>
    <sheet xmlns:r="http://schemas.openxmlformats.org/officeDocument/2006/relationships" name="Accrued Expenses (Tables)" sheetId="23" state="visible" r:id="rId23"/>
    <sheet xmlns:r="http://schemas.openxmlformats.org/officeDocument/2006/relationships" name="Common Stock and Preferred St_2"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Nature of the Business - Additi" sheetId="27" state="visible" r:id="rId27"/>
    <sheet xmlns:r="http://schemas.openxmlformats.org/officeDocument/2006/relationships" name="Marketable Securities - Investm" sheetId="28" state="visible" r:id="rId28"/>
    <sheet xmlns:r="http://schemas.openxmlformats.org/officeDocument/2006/relationships" name="Marketable Securities - Additio" sheetId="29" state="visible" r:id="rId29"/>
    <sheet xmlns:r="http://schemas.openxmlformats.org/officeDocument/2006/relationships" name="Fair Value Measurements - Summa" sheetId="30" state="visible" r:id="rId30"/>
    <sheet xmlns:r="http://schemas.openxmlformats.org/officeDocument/2006/relationships" name="Accrued Expenses - Summary of A" sheetId="31" state="visible" r:id="rId31"/>
    <sheet xmlns:r="http://schemas.openxmlformats.org/officeDocument/2006/relationships" name="Commitments and Contingencies -" sheetId="32" state="visible" r:id="rId32"/>
    <sheet xmlns:r="http://schemas.openxmlformats.org/officeDocument/2006/relationships" name="UCB Option and License Agreem_2" sheetId="33" state="visible" r:id="rId33"/>
    <sheet xmlns:r="http://schemas.openxmlformats.org/officeDocument/2006/relationships" name="Common Stock and Preferred St_3" sheetId="34" state="visible" r:id="rId34"/>
    <sheet xmlns:r="http://schemas.openxmlformats.org/officeDocument/2006/relationships" name="Common Stock and Preferred St_4"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Stock-Based Compensation - Sche" sheetId="39" state="visible" r:id="rId39"/>
    <sheet xmlns:r="http://schemas.openxmlformats.org/officeDocument/2006/relationships" name="Stock-Based Compensation - Su_3" sheetId="40" state="visible" r:id="rId40"/>
    <sheet xmlns:r="http://schemas.openxmlformats.org/officeDocument/2006/relationships" name="Net Loss per Share - Summary of"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20</t>
        </is>
      </c>
      <c r="C8" s="4" t="inlineStr">
        <is>
          <t xml:space="preserve"> </t>
        </is>
      </c>
    </row>
    <row r="9">
      <c r="A9" s="4" t="inlineStr">
        <is>
          <t>Entity Registrant Name</t>
        </is>
      </c>
      <c r="B9" s="4" t="inlineStr">
        <is>
          <t>PRAXIS PRECISION MEDICIN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195942</t>
        </is>
      </c>
      <c r="C11" s="4" t="inlineStr">
        <is>
          <t xml:space="preserve"> </t>
        </is>
      </c>
    </row>
    <row r="12">
      <c r="A12" s="4" t="inlineStr">
        <is>
          <t>Entity Address, Address Line One</t>
        </is>
      </c>
      <c r="B12" s="4" t="inlineStr">
        <is>
          <t>99 High Street</t>
        </is>
      </c>
      <c r="C12" s="4" t="inlineStr">
        <is>
          <t xml:space="preserve"> </t>
        </is>
      </c>
    </row>
    <row r="13">
      <c r="A13" s="4" t="inlineStr">
        <is>
          <t>Entity Address, Address Line Two</t>
        </is>
      </c>
      <c r="B13" s="4" t="inlineStr">
        <is>
          <t>30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0</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300-846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PRA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2101292</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8954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the Company's investment portfolio as of March 31, 2023 and December 31, 2022 (in thousands): As of March 31, 2023 Gross Unrealized Estimated Cost Gains Losses Fair Value Available-for-sale securities: Corporate debt securities $ 5,002 $ — $ (19) $ 4,983 Total securities with a maturity of one year or less $ 5,002 $ — $ (19) $ 4,983 Total available-for-sale securities $ 5,002 $ — $ (19) $ 4,983 As of December 31, 2022 Gross Unrealized Estimated Cost Gains Losses Fair Value Available-for-sale securities: Corporate debt securities $ 35,042 $ — $ (163) $ 34,879 Debt securities issued by U.S. government agencies 4,005 — (10) 3,995 Total securities with a maturity of one year or less $ 39,047 $ — $ (173) $ 38,874 Total available-for-sale securities $ 39,047 $ — $ (173) $ 38,874 As of March 31, 2023, the Company had 1 security with a total fair market value of $5.0 million in an unrealized loss position. The Company believes that any unrealized losses associated with the decline in value of its securities is temporary and primarily related to the change in market interest rates since purchase, and believes that it is more likely than not that it will be able to hold its debt securities to maturity. Therefore, the Company anticipates a full recovery of the amortized cost basis of its debt securities at maturity and an allowance was not recognized. Securities are evaluated for impairment at the end of each reporting period. The Company did not record any impairment related to its available-for-sale securities during the three months ended March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in an orderly transaction between market participants at the measurement date. The Company categorizes financial assets measured at fair value based on a fair value hierarchy. The following fair value hierarchy is used to classify financial assets based on observable inputs and unobservable inputs used to value the financial assets: • Level 1: Unadjusted quoted prices in active markets that are accessible at the measurement date for identical assets; • Level 2: Quoted prices for similar assets in active markets, quoted prices in markets that are not active, or inputs which are unobservable, either directly or indirectly, for substantially the full term of the asset; or • Level 3: Prices or valuation techniques that require inputs that are both significant to the valuation of the asset and unobservable. The following tables present information about the Company’s financial assets measured at fair value on a recurring basis and indicate the level of the fair value hierarchy utilized to determine such fair values as of March 31, 2023 and December 31, 2022 (in thousands): As of March 31, 2023 Level 1 Level 2 Level 3 Total Assets: Cash equivalents: Money market funds $ 62,976 $ — $ — $ 62,976 Marketable securities: Corporate debt securities — 4,983 — 4,983 $ 62,976 $ 4,983 $ — $ 67,959 As of December 31, 2022 Level 1 Level 2 Level 3 Total Assets: Cash equivalents: Money market funds $ 34,181 $ — $ — $ 34,181 Marketable securities: Corporate debt securities — 34,879 — 34,879 Debt securities issued by U.S. government agencies 3,995 — — 3,995 $ 38,176 $ 34,879 $ — $ 73,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March 31, 2023 December 31, 2022 Accrued external research and development expenses $ 6,355 $ 10,734 Accrued personnel-related expenses 1,748 2,803 Accrued other expenses 1,249 2,313 Total accrued expenses $ 9,352 $ 15,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In May 2021, the Company entered into a sublease agreement for office space located in Boston, Massachusetts that expires on January 31, 2026, with no option to renew or terminate early. The base rent increases by approximately 2% annually. The Company issued a letter of credit to the landlord related to the security deposit, secured by restricted cash, which is reflected within other non-current assets on the accompanying condensed consolidated balance sheets as of March 31, 2023 and December 31, 2022. This lease qualifies as an operating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CB Option and License Agreement</t>
        </is>
      </c>
      <c r="B1" s="2" t="inlineStr">
        <is>
          <t>3 Months Ended</t>
        </is>
      </c>
    </row>
    <row r="2">
      <c r="B2" s="2" t="inlineStr">
        <is>
          <t>Mar. 31, 2023</t>
        </is>
      </c>
    </row>
    <row r="3">
      <c r="A3" s="3" t="inlineStr">
        <is>
          <t>Revenue from Contract with Customer [Abstract]</t>
        </is>
      </c>
      <c r="B3" s="4" t="inlineStr">
        <is>
          <t xml:space="preserve"> </t>
        </is>
      </c>
    </row>
    <row r="4">
      <c r="A4" s="4" t="inlineStr">
        <is>
          <t>UCB Option and License Agreement</t>
        </is>
      </c>
      <c r="B4" s="4" t="inlineStr">
        <is>
          <t xml:space="preserve">UCB Option and License Agreement In December 2022, the Company entered into an Option and License Agreement (“the Collaboration Agreement”) with UCB Biopharma SRL ("UCB") for the discovery of small molecule therapeutics as potential treatments of KCNT1-related epilepsies. Under the terms of the Collaboration Agreement, the Company has agreed to perform general biology-related research services as part of a mutually agreed upon research plan in exchange for a $5.0 million upfront payment. In addition, the Company provided UCB an exclusive option to in-license global development and commercialization rights to any resulting KCNT1 small molecule development candidate identified as part of the research plan. If UCB exercises its option to in-license global development and commercialization rights, the Collaboration Agreement stipulates that UCB will assume research, development, manufacturing and commercialization responsibilities and costs. Under the terms of the Collaboration Agreement, the Company will be eligible to receive an option fee and future success-based development and commercialization milestone payments, totaling up to $98.5 million, in addition to tiered royalties on net sales of any resulting products from the Collaboration Agreement. The Company concluded that UCB is a customer, and as such, the arrangement falls within the scope of Topic 606. At the commencement of the Collaboration Agreement, the Company identified one performance obligation, which was to perform the research services for UCB. The Company determined the transaction price to be $5.0 million, comprised of the upfront payment it received. The option provided to UCB was determined not to be a material righ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Preferred Stock</t>
        </is>
      </c>
      <c r="B1" s="2" t="inlineStr">
        <is>
          <t>3 Months Ended</t>
        </is>
      </c>
    </row>
    <row r="2">
      <c r="B2" s="2" t="inlineStr">
        <is>
          <t>Mar. 31, 2023</t>
        </is>
      </c>
    </row>
    <row r="3">
      <c r="A3" s="3" t="inlineStr">
        <is>
          <t>Stockholders' Equity Note [Abstract]</t>
        </is>
      </c>
      <c r="B3" s="4" t="inlineStr">
        <is>
          <t xml:space="preserve"> </t>
        </is>
      </c>
    </row>
    <row r="4">
      <c r="A4" s="4" t="inlineStr">
        <is>
          <t>Common Stock and Preferred Stock</t>
        </is>
      </c>
      <c r="B4" s="4" t="inlineStr">
        <is>
          <t>Common Stock and Preferred Stock Common Stock As of March 31, 2023 and December 31, 2022, the authorized capital stock of the Company included 150,000,000 shares of common stock, $0.0001 par value. As of March 31, 2023 and December 31, 2022, the Company did not hold any treasury shares. Shares Reserved for Future Issuance The Company has reserved the following shares of common stock for future issuance: March 31, December 31, Shares reserved for exercise of outstanding stock options 10,691,062 8,838,028 Shares reserved for future awards under the 2020 Stock Option and Incentive Plan 2,113,892 1,650,955 Shares reserved for future awards under the 2020 Employee Stock Purchase Plan 1,167,024 839,922 Shares reserved for vesting of restricted stock units 754,756 743,950 Total shares of authorized common stock reserved for future issuance 14,726,734 12,072,855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2020 Stock Option and Incentive Plan The total number of shares of common stock authorized for issuance under the 2020 Stock Option and Incentive Plan (the "2020 Plan”) as of March 31, 2023 and December 31, 2022 was 9,918,602 shares and 7,449,480 shares, respectively. 2017 Stock Incentive Plan The total number of shares of common stock authorized for issuance under the 2017 Stock Incentive Plan (the "2017 Plan") as of March 31, 2023 and December 31, 2022 was 5,937,763 shares. Any authorization to issue new options under the 2017 Plan was cancelled upon the effectiveness of the 2020 Plan and no further awards will be granted under the 2017 Plan. 2020 Employee Stock Purchase Plan The total number of shares of common stock authorized for issuance under the 2020 Employee Stock Purchase Plan (the "2020 ESPP”) as of March 31, 2023 and December 31, 2022 was 1,308,408 shares and 981,306 shares, respectively. Restricted Stock Units The following table summarizes the Company’s restricted stock unit activity: Shares Weighted Unvested as of December 31, 2022 743,950 $ 23.07 Issued 301,550 2.95 Vested (172,798) 27.89 Forfeited (117,946) 14.27 Unvested as of March 31, 2023 754,756 $ 15.40 As of March 31, 2023, total unrecognized compensation cost related to unvested restricted stock units was $10.5 million, which is expected to be recognized over a weighted-average period of 2.50 years. Stock Options The following table summarizes the Company’s stock option activity: Number of Weighted Weighted Aggregate (In years) (In thousands) Outstanding as of December 31, 2022 8,838,028 $ 13.93 Granted 2,629,255 2.97 Exercised (44,644) 2.27 $ 83 Cancelled or Forfeited (731,577) 10.28 Outstanding as of March 31, 2023 10,691,062 $ 11.53 8.23 $ 23 Exercisable as of March 31, 2023 4,517,923 $ 13.74 7.33 $ 23 Vested and expected to vest as of March 31, 2023 10,488,056 $ 11.47 8.46 $ 23 Valuation of Stock Options The weighted-average assumptions that the Company used in the Black-Scholes option pricing model to determine the grant-date fair value of stock options granted to employees and non-employees on the date of grant were as follows for the three months ended March 31, 2023: Three Months Ended 2023 Risk-free interest rate 3.51 % Expected term (in years) 6.00 Expected volatility 88.22 % Expected dividend yield — % Weighted average grant-date fair value per share $ 2.22 As of March 31, 2023, total unrecognized compensation cost related to unvested stock options was $40.8 million, which is expected to be recognized over a weighted-average period of 2.05 years. Stock-Based Compensation Stock-based compensation expense was allocated as follows (in thousands): Three Months Ended 2023 2022 Research and development $ 2,223 $ 3,214 General and administrative 5,370 4,672 Total stock-based compensation expense $ 7,593 $ 7,8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The following potential common shares, presented based on amounts outstanding at each period end, were excluded from the calculation of diluted net loss per share attributable to common stockholders for the periods indicated because including them would have been anti-dilutive: Three Months Ended 2023 2022 Outstanding stock options 10,691,062 7,862,576 Unvested restricted stock units 754,756 840,277 Potential shares issuable under the 2020 ESPP 179,768 30,341 11,625,586 8,733,1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On September 11, 2019, the Company entered into a Cooperation and License Agreement (the “License Agreement”) with RogCon Inc. (“RogCon”). Under the License Agreement, RogCon granted to the Company an exclusive, worldwide license under RogCon's intellectual property to research, develop and commercialize products for the treatment of all forms of epilepsy and/or neurodevelopmental disorders in each case caused by any mutation of the SCN2A gene. Pursuant to the terms of the License Agreement, the Company will conduct, at its own cost and expense, the research and development activities assigned to it under the associated research plan. In addition, the Company is responsible for reimbursing RogCon for any costs associated with research and development activities RogCon performs at the request of the Company. One of the founders of RogCon became the Company's General Counsel in June 2020. The Company continues to reimburse RogCon for its out-of-pocket costs incurred for activities performed under the License Agreement. Expenses incurred during all periods presented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considers events or transactions that occur after the balance sheet date but prior to the issuance of the condensed consolidated financial statements to provide additional evidence for certain estimates or to identify matters that require additional disclosure. The Company has concluded that no subsequent events have occurred that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0839</v>
      </c>
      <c r="C3" s="6" t="n">
        <v>61615</v>
      </c>
    </row>
    <row r="4">
      <c r="A4" s="4" t="inlineStr">
        <is>
          <t>Marketable securities</t>
        </is>
      </c>
      <c r="B4" s="5" t="n">
        <v>4983</v>
      </c>
      <c r="C4" s="5" t="n">
        <v>38874</v>
      </c>
    </row>
    <row r="5">
      <c r="A5" s="4" t="inlineStr">
        <is>
          <t>Prepaid expenses and other current assets</t>
        </is>
      </c>
      <c r="B5" s="5" t="n">
        <v>8580</v>
      </c>
      <c r="C5" s="5" t="n">
        <v>10351</v>
      </c>
    </row>
    <row r="6">
      <c r="A6" s="4" t="inlineStr">
        <is>
          <t>Total current assets</t>
        </is>
      </c>
      <c r="B6" s="5" t="n">
        <v>94402</v>
      </c>
      <c r="C6" s="5" t="n">
        <v>110840</v>
      </c>
    </row>
    <row r="7">
      <c r="A7" s="4" t="inlineStr">
        <is>
          <t>Property and equipment, net</t>
        </is>
      </c>
      <c r="B7" s="5" t="n">
        <v>865</v>
      </c>
      <c r="C7" s="5" t="n">
        <v>971</v>
      </c>
    </row>
    <row r="8">
      <c r="A8" s="4" t="inlineStr">
        <is>
          <t>Operating lease right-of-use assets</t>
        </is>
      </c>
      <c r="B8" s="5" t="n">
        <v>2700</v>
      </c>
      <c r="C8" s="5" t="n">
        <v>2901</v>
      </c>
    </row>
    <row r="9">
      <c r="A9" s="4" t="inlineStr">
        <is>
          <t>Other non-current assets</t>
        </is>
      </c>
      <c r="B9" s="5" t="n">
        <v>416</v>
      </c>
      <c r="C9" s="5" t="n">
        <v>416</v>
      </c>
    </row>
    <row r="10">
      <c r="A10" s="4" t="inlineStr">
        <is>
          <t>Total assets</t>
        </is>
      </c>
      <c r="B10" s="5" t="n">
        <v>98383</v>
      </c>
      <c r="C10" s="5" t="n">
        <v>115128</v>
      </c>
    </row>
    <row r="11">
      <c r="A11" s="3" t="inlineStr">
        <is>
          <t>Current liabilities:</t>
        </is>
      </c>
      <c r="B11" s="4" t="inlineStr">
        <is>
          <t xml:space="preserve"> </t>
        </is>
      </c>
      <c r="C11" s="4" t="inlineStr">
        <is>
          <t xml:space="preserve"> </t>
        </is>
      </c>
    </row>
    <row r="12">
      <c r="A12" s="4" t="inlineStr">
        <is>
          <t>Accounts payable</t>
        </is>
      </c>
      <c r="B12" s="5" t="n">
        <v>16986</v>
      </c>
      <c r="C12" s="5" t="n">
        <v>14672</v>
      </c>
    </row>
    <row r="13">
      <c r="A13" s="4" t="inlineStr">
        <is>
          <t>Accrued expenses</t>
        </is>
      </c>
      <c r="B13" s="5" t="n">
        <v>9352</v>
      </c>
      <c r="C13" s="5" t="n">
        <v>15850</v>
      </c>
    </row>
    <row r="14">
      <c r="A14" s="4" t="inlineStr">
        <is>
          <t>Operating lease liabilities</t>
        </is>
      </c>
      <c r="B14" s="5" t="n">
        <v>1035</v>
      </c>
      <c r="C14" s="5" t="n">
        <v>1005</v>
      </c>
    </row>
    <row r="15">
      <c r="A15" s="4" t="inlineStr">
        <is>
          <t>Current portion of deferred revenue</t>
        </is>
      </c>
      <c r="B15" s="5" t="n">
        <v>2543</v>
      </c>
      <c r="C15" s="5" t="n">
        <v>2818</v>
      </c>
    </row>
    <row r="16">
      <c r="A16" s="4" t="inlineStr">
        <is>
          <t>Total current liabilities</t>
        </is>
      </c>
      <c r="B16" s="5" t="n">
        <v>29916</v>
      </c>
      <c r="C16" s="5" t="n">
        <v>34345</v>
      </c>
    </row>
    <row r="17">
      <c r="A17" s="3" t="inlineStr">
        <is>
          <t>Long-term liabilities:</t>
        </is>
      </c>
      <c r="B17" s="4" t="inlineStr">
        <is>
          <t xml:space="preserve"> </t>
        </is>
      </c>
      <c r="C17" s="4" t="inlineStr">
        <is>
          <t xml:space="preserve"> </t>
        </is>
      </c>
    </row>
    <row r="18">
      <c r="A18" s="4" t="inlineStr">
        <is>
          <t>Non-current portion of operating lease liabilities</t>
        </is>
      </c>
      <c r="B18" s="5" t="n">
        <v>2225</v>
      </c>
      <c r="C18" s="5" t="n">
        <v>2495</v>
      </c>
    </row>
    <row r="19">
      <c r="A19" s="4" t="inlineStr">
        <is>
          <t>Non-current portion of deferred revenue</t>
        </is>
      </c>
      <c r="B19" s="5" t="n">
        <v>1774</v>
      </c>
      <c r="C19" s="5" t="n">
        <v>2182</v>
      </c>
    </row>
    <row r="20">
      <c r="A20" s="4" t="inlineStr">
        <is>
          <t>Total liabilities</t>
        </is>
      </c>
      <c r="B20" s="5" t="n">
        <v>33915</v>
      </c>
      <c r="C20" s="5" t="n">
        <v>39022</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and no shares issued or outstanding as of March 31, 2023 and December 31, 2022</t>
        </is>
      </c>
      <c r="B23" s="5" t="n">
        <v>0</v>
      </c>
      <c r="C23" s="5" t="n">
        <v>0</v>
      </c>
    </row>
    <row r="24">
      <c r="A24" s="4" t="inlineStr">
        <is>
          <t>Common stock, $0.0001 par value; 150,000,000 shares authorized; 57,960,387 shares issued and outstanding as of March 31, 2023, and 49,382,453 shares issued and outstanding as of December 31, 2022</t>
        </is>
      </c>
      <c r="B24" s="5" t="n">
        <v>6</v>
      </c>
      <c r="C24" s="5" t="n">
        <v>5</v>
      </c>
    </row>
    <row r="25">
      <c r="A25" s="4" t="inlineStr">
        <is>
          <t>Additional paid-in capital</t>
        </is>
      </c>
      <c r="B25" s="5" t="n">
        <v>632580</v>
      </c>
      <c r="C25" s="5" t="n">
        <v>606918</v>
      </c>
    </row>
    <row r="26">
      <c r="A26" s="4" t="inlineStr">
        <is>
          <t>Accumulated other comprehensive loss</t>
        </is>
      </c>
      <c r="B26" s="5" t="n">
        <v>-19</v>
      </c>
      <c r="C26" s="5" t="n">
        <v>-173</v>
      </c>
    </row>
    <row r="27">
      <c r="A27" s="4" t="inlineStr">
        <is>
          <t>Accumulated deficit</t>
        </is>
      </c>
      <c r="B27" s="5" t="n">
        <v>-568099</v>
      </c>
      <c r="C27" s="5" t="n">
        <v>-530644</v>
      </c>
    </row>
    <row r="28">
      <c r="A28" s="4" t="inlineStr">
        <is>
          <t>Total stockholders’ equity</t>
        </is>
      </c>
      <c r="B28" s="5" t="n">
        <v>64468</v>
      </c>
      <c r="C28" s="5" t="n">
        <v>76106</v>
      </c>
    </row>
    <row r="29">
      <c r="A29" s="4" t="inlineStr">
        <is>
          <t>Total liabilities and stockholders’ equity</t>
        </is>
      </c>
      <c r="B29" s="6" t="n">
        <v>98383</v>
      </c>
      <c r="C29" s="6" t="n">
        <v>115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Us of the FASB. The significant accounting policies used in preparation of these condensed consolidated financial statements for the three months ended March 31, 2023 are consistent with those discussed in Note 2 to the consolidated financial statements included in the Company's 2022 Annual Report on Form 10-K, other than as noted below.</t>
        </is>
      </c>
    </row>
    <row r="5">
      <c r="A5" s="4" t="inlineStr">
        <is>
          <t>Unaudited Interim Condensed Consolidated Financial Information</t>
        </is>
      </c>
      <c r="B5" s="4" t="inlineStr">
        <is>
          <t>Unaudited Interim Condensed Consolidated Financial Information The accompanying condensed consolidated balance sheet as of March 31, 2023, the condensed consolidated statements of operations for the three months ended March 31, 2023 and 2022, the condensed consolidated statements of comprehensive loss for the three months ended March 31, 2023 and 2022, the condensed consolidated statements of cash flows for the three months ended March 31, 2023 and 2022 and the condensed consolidated statements of stockholders’ equity for the three months ended March 31, 2023 and 2022 are unaudited. The unaudited interim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3, the results of its operations for the three months ended March 31, 2023 and 2022 and its cash flows for the three months ended March 31, 2023 and 2022. Financial statement disclosures for the three months ended March 31, 2023 and 2022 are condensed and do not include all disclosures required for an annual set of financial statements in accordance with GAAP. The results for the three months ended March 31, 2023 are not necessarily indicative of results to be expected for the year ended December 31, 2023, any other interim periods, or any future year or period.</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t>
        </is>
      </c>
    </row>
    <row r="7">
      <c r="A7" s="4" t="inlineStr">
        <is>
          <t>Recently Issued Accounting Pronouncements</t>
        </is>
      </c>
      <c r="B7" s="4" t="inlineStr">
        <is>
          <t>Recently Issued Accounting PronouncementsThe Company does not expect any recently issued accounting pronouncements to have a material impa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Investment Portfolio</t>
        </is>
      </c>
      <c r="B4" s="4" t="inlineStr">
        <is>
          <t xml:space="preserve">The following is a summary of the Company's investment portfolio as of March 31, 2023 and December 31, 2022 (in thousands): As of March 31, 2023 Gross Unrealized Estimated Cost Gains Losses Fair Value Available-for-sale securities: Corporate debt securities $ 5,002 $ — $ (19) $ 4,983 Total securities with a maturity of one year or less $ 5,002 $ — $ (19) $ 4,983 Total available-for-sale securities $ 5,002 $ — $ (19) $ 4,983 As of December 31, 2022 Gross Unrealized Estimated Cost Gains Losses Fair Value Available-for-sale securities: Corporate debt securities $ 35,042 $ — $ (163) $ 34,879 Debt securities issued by U.S. government agencies 4,005 — (10) 3,995 Total securities with a maturity of one year or less $ 39,047 $ — $ (173) $ 38,874 Total available-for-sale securities $ 39,047 $ — $ (173) $ 38,8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s present information about the Company’s financial assets measured at fair value on a recurring basis and indicate the level of the fair value hierarchy utilized to determine such fair values as of March 31, 2023 and December 31, 2022 (in thousands): As of March 31, 2023 Level 1 Level 2 Level 3 Total Assets: Cash equivalents: Money market funds $ 62,976 $ — $ — $ 62,976 Marketable securities: Corporate debt securities — 4,983 — 4,983 $ 62,976 $ 4,983 $ — $ 67,959 As of December 31, 2022 Level 1 Level 2 Level 3 Total Assets: Cash equivalents: Money market funds $ 34,181 $ — $ — $ 34,181 Marketable securities: Corporate debt securities — 34,879 — 34,879 Debt securities issued by U.S. government agencies 3,995 — — 3,995 $ 38,176 $ 34,879 $ — $ 73,0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in thousands): March 31, 2023 December 31, 2022 Accrued external research and development expenses $ 6,355 $ 10,734 Accrued personnel-related expenses 1,748 2,803 Accrued other expenses 1,249 2,313 Total accrued expenses $ 9,352 $ 15,8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Preferred Stock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Common Stock Reserved For Future Issuance</t>
        </is>
      </c>
      <c r="B4" s="4" t="inlineStr">
        <is>
          <t xml:space="preserve">The Company has reserved the following shares of common stock for future issuance: March 31, December 31, Shares reserved for exercise of outstanding stock options 10,691,062 8,838,028 Shares reserved for future awards under the 2020 Stock Option and Incentive Plan 2,113,892 1,650,955 Shares reserved for future awards under the 2020 Employee Stock Purchase Plan 1,167,024 839,922 Shares reserved for vesting of restricted stock units 754,756 743,950 Total shares of authorized common stock reserved for future issuance 14,726,734 12,072,8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Restricted Stock Activity</t>
        </is>
      </c>
      <c r="B4" s="4" t="inlineStr">
        <is>
          <t xml:space="preserve">The following table summarizes the Company’s restricted stock unit activity: Shares Weighted Unvested as of December 31, 2022 743,950 $ 23.07 Issued 301,550 2.95 Vested (172,798) 27.89 Forfeited (117,946) 14.27 Unvested as of March 31, 2023 754,756 $ 15.40 </t>
        </is>
      </c>
    </row>
    <row r="5">
      <c r="A5" s="4" t="inlineStr">
        <is>
          <t>Summary of Stock Option Activity</t>
        </is>
      </c>
      <c r="B5" s="4" t="inlineStr">
        <is>
          <t xml:space="preserve">The following table summarizes the Company’s stock option activity: Number of Weighted Weighted Aggregate (In years) (In thousands) Outstanding as of December 31, 2022 8,838,028 $ 13.93 Granted 2,629,255 2.97 Exercised (44,644) 2.27 $ 83 Cancelled or Forfeited (731,577) 10.28 Outstanding as of March 31, 2023 10,691,062 $ 11.53 8.23 $ 23 Exercisable as of March 31, 2023 4,517,923 $ 13.74 7.33 $ 23 Vested and expected to vest as of March 31, 2023 10,488,056 $ 11.47 8.46 $ 23 </t>
        </is>
      </c>
    </row>
    <row r="6">
      <c r="A6" s="4" t="inlineStr">
        <is>
          <t>Schedule of Fair Value of Stock Option Awards on the Grant Date Using the Black-Scholes Option Valuation Model</t>
        </is>
      </c>
      <c r="B6" s="4" t="inlineStr">
        <is>
          <t xml:space="preserve">The weighted-average assumptions that the Company used in the Black-Scholes option pricing model to determine the grant-date fair value of stock options granted to employees and non-employees on the date of grant were as follows for the three months ended March 31, 2023: Three Months Ended 2023 Risk-free interest rate 3.51 % Expected term (in years) 6.00 Expected volatility 88.22 % Expected dividend yield — % Weighted average grant-date fair value per share $ 2.22 </t>
        </is>
      </c>
    </row>
    <row r="7">
      <c r="A7" s="4" t="inlineStr">
        <is>
          <t>Summary of Stock-Based Compensation Expense</t>
        </is>
      </c>
      <c r="B7" s="4" t="inlineStr">
        <is>
          <t xml:space="preserve">Stock-based compensation expense was allocated as follows (in thousands): Three Months Ended 2023 2022 Research and development $ 2,223 $ 3,214 General and administrative 5,370 4,672 Total stock-based compensation expense $ 7,593 $ 7,8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Antidilutive Securities Excluded From Computation of Earnings Per Share</t>
        </is>
      </c>
      <c r="B4" s="4" t="inlineStr">
        <is>
          <t xml:space="preserve">The following potential common shares, presented based on amounts outstanding at each period end, were excluded from the calculation of diluted net loss per share attributable to common stockholders for the periods indicated because including them would have been anti-dilutive: Three Months Ended 2023 2022 Outstanding stock options 10,691,062 7,862,576 Unvested restricted stock units 754,756 840,277 Potential shares issuable under the 2020 ESPP 179,768 30,341 11,625,586 8,733,1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 Additional Information (Details)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oceeds from issuance or sale of equity</t>
        </is>
      </c>
      <c r="B4" s="6" t="n">
        <v>544100</v>
      </c>
      <c r="C4" s="4" t="inlineStr">
        <is>
          <t xml:space="preserve"> </t>
        </is>
      </c>
      <c r="D4" s="4" t="inlineStr">
        <is>
          <t xml:space="preserve"> </t>
        </is>
      </c>
    </row>
    <row r="5">
      <c r="A5" s="4" t="inlineStr">
        <is>
          <t>Net loss</t>
        </is>
      </c>
      <c r="B5" s="5" t="n">
        <v>37455</v>
      </c>
      <c r="C5" s="6" t="n">
        <v>68717</v>
      </c>
      <c r="D5" s="4" t="inlineStr">
        <is>
          <t xml:space="preserve"> </t>
        </is>
      </c>
    </row>
    <row r="6">
      <c r="A6" s="4" t="inlineStr">
        <is>
          <t>Accumulated deficit</t>
        </is>
      </c>
      <c r="B6" s="6" t="n">
        <v>568099</v>
      </c>
      <c r="C6" s="4" t="inlineStr">
        <is>
          <t xml:space="preserve"> </t>
        </is>
      </c>
      <c r="D6" s="6" t="n">
        <v>53064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Investment Profi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cost, current</t>
        </is>
      </c>
      <c r="B3" s="6" t="n">
        <v>5002</v>
      </c>
      <c r="C3" s="6" t="n">
        <v>39047</v>
      </c>
    </row>
    <row r="4">
      <c r="A4" s="4" t="inlineStr">
        <is>
          <t>Total available-for-sale securities, cost</t>
        </is>
      </c>
      <c r="B4" s="5" t="n">
        <v>5002</v>
      </c>
      <c r="C4" s="5" t="n">
        <v>39047</v>
      </c>
    </row>
    <row r="5">
      <c r="A5" s="4" t="inlineStr">
        <is>
          <t>Available-for-sale, gross unrealized gain, current, before tax</t>
        </is>
      </c>
      <c r="B5" s="5" t="n">
        <v>0</v>
      </c>
      <c r="C5" s="5" t="n">
        <v>0</v>
      </c>
    </row>
    <row r="6">
      <c r="A6" s="4" t="inlineStr">
        <is>
          <t>Total available-for-sale securities, gross unrealized gains</t>
        </is>
      </c>
      <c r="B6" s="5" t="n">
        <v>0</v>
      </c>
      <c r="C6" s="5" t="n">
        <v>0</v>
      </c>
    </row>
    <row r="7">
      <c r="A7" s="4" t="inlineStr">
        <is>
          <t>Available-for-sale, gross unrealized loss, current, before tax</t>
        </is>
      </c>
      <c r="B7" s="5" t="n">
        <v>-19</v>
      </c>
      <c r="C7" s="5" t="n">
        <v>-173</v>
      </c>
    </row>
    <row r="8">
      <c r="A8" s="4" t="inlineStr">
        <is>
          <t>Total available-for-sale, gross unrealized losses</t>
        </is>
      </c>
      <c r="B8" s="5" t="n">
        <v>-19</v>
      </c>
      <c r="C8" s="5" t="n">
        <v>-173</v>
      </c>
    </row>
    <row r="9">
      <c r="A9" s="4" t="inlineStr">
        <is>
          <t>Estimated fair value, available-for-sale, current</t>
        </is>
      </c>
      <c r="B9" s="5" t="n">
        <v>4983</v>
      </c>
      <c r="C9" s="5" t="n">
        <v>38874</v>
      </c>
    </row>
    <row r="10">
      <c r="A10" s="4" t="inlineStr">
        <is>
          <t>Total available-for-sale securities, estimated fair value</t>
        </is>
      </c>
      <c r="B10" s="5" t="n">
        <v>4983</v>
      </c>
      <c r="C10" s="5" t="n">
        <v>38874</v>
      </c>
    </row>
    <row r="11">
      <c r="A11" s="4" t="inlineStr">
        <is>
          <t>Corporate deb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vailable-for-sale, cost, current</t>
        </is>
      </c>
      <c r="B13" s="5" t="n">
        <v>5002</v>
      </c>
      <c r="C13" s="5" t="n">
        <v>35042</v>
      </c>
    </row>
    <row r="14">
      <c r="A14" s="4" t="inlineStr">
        <is>
          <t>Available-for-sale, gross unrealized gain, current, before tax</t>
        </is>
      </c>
      <c r="B14" s="5" t="n">
        <v>0</v>
      </c>
      <c r="C14" s="5" t="n">
        <v>0</v>
      </c>
    </row>
    <row r="15">
      <c r="A15" s="4" t="inlineStr">
        <is>
          <t>Available-for-sale, gross unrealized loss, current, before tax</t>
        </is>
      </c>
      <c r="B15" s="5" t="n">
        <v>-19</v>
      </c>
      <c r="C15" s="5" t="n">
        <v>-163</v>
      </c>
    </row>
    <row r="16">
      <c r="A16" s="4" t="inlineStr">
        <is>
          <t>Estimated fair value, available-for-sale, current</t>
        </is>
      </c>
      <c r="B16" s="6" t="n">
        <v>4983</v>
      </c>
      <c r="C16" s="5" t="n">
        <v>34879</v>
      </c>
    </row>
    <row r="17">
      <c r="A17" s="4" t="inlineStr">
        <is>
          <t>Debt securities issued by U.S. government agenc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cost, current</t>
        </is>
      </c>
      <c r="B19" s="4" t="inlineStr">
        <is>
          <t xml:space="preserve"> </t>
        </is>
      </c>
      <c r="C19" s="5" t="n">
        <v>4005</v>
      </c>
    </row>
    <row r="20">
      <c r="A20" s="4" t="inlineStr">
        <is>
          <t>Available-for-sale, gross unrealized gain, current, before tax</t>
        </is>
      </c>
      <c r="B20" s="4" t="inlineStr">
        <is>
          <t xml:space="preserve"> </t>
        </is>
      </c>
      <c r="C20" s="5" t="n">
        <v>0</v>
      </c>
    </row>
    <row r="21">
      <c r="A21" s="4" t="inlineStr">
        <is>
          <t>Available-for-sale, gross unrealized loss, current, before tax</t>
        </is>
      </c>
      <c r="B21" s="4" t="inlineStr">
        <is>
          <t xml:space="preserve"> </t>
        </is>
      </c>
      <c r="C21" s="5" t="n">
        <v>-10</v>
      </c>
    </row>
    <row r="22">
      <c r="A22" s="4" t="inlineStr">
        <is>
          <t>Estimated fair value, available-for-sale, current</t>
        </is>
      </c>
      <c r="B22" s="4" t="inlineStr">
        <is>
          <t xml:space="preserve"> </t>
        </is>
      </c>
      <c r="C22" s="6" t="n">
        <v>39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1" customWidth="1" min="2" max="2"/>
  </cols>
  <sheetData>
    <row r="1">
      <c r="A1" s="1" t="inlineStr">
        <is>
          <t>Marketable Securities - Additional Information (Details) $ in Millions</t>
        </is>
      </c>
      <c r="B1" s="2" t="inlineStr">
        <is>
          <t>Mar. 31, 2023 USD ($) security</t>
        </is>
      </c>
    </row>
    <row r="2">
      <c r="A2" s="3" t="inlineStr">
        <is>
          <t>Investments, Debt and Equity Securities [Abstract]</t>
        </is>
      </c>
      <c r="B2" s="4" t="inlineStr">
        <is>
          <t xml:space="preserve"> </t>
        </is>
      </c>
    </row>
    <row r="3">
      <c r="A3" s="4" t="inlineStr">
        <is>
          <t>Number of securities | security</t>
        </is>
      </c>
      <c r="B3" s="5" t="n">
        <v>1</v>
      </c>
    </row>
    <row r="4">
      <c r="A4" s="4" t="inlineStr">
        <is>
          <t>Securities, unrealized loss position, fair value | $</t>
        </is>
      </c>
      <c r="B4" s="6"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50000000</v>
      </c>
      <c r="C8" s="5" t="n">
        <v>150000000</v>
      </c>
    </row>
    <row r="9">
      <c r="A9" s="4" t="inlineStr">
        <is>
          <t>Common stock, issued (in shares)</t>
        </is>
      </c>
      <c r="B9" s="5" t="n">
        <v>57960387</v>
      </c>
      <c r="C9" s="5" t="n">
        <v>49382453</v>
      </c>
    </row>
    <row r="10">
      <c r="A10" s="4" t="inlineStr">
        <is>
          <t>Common stock, outstanding (in shares)</t>
        </is>
      </c>
      <c r="B10" s="5" t="n">
        <v>57960387</v>
      </c>
      <c r="C10" s="5" t="n">
        <v>49382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Recurring Basis (Details) - Fair Value,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67959</v>
      </c>
      <c r="C3" s="6" t="n">
        <v>7305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62976</v>
      </c>
      <c r="C6" s="5" t="n">
        <v>38176</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4983</v>
      </c>
      <c r="C9" s="5" t="n">
        <v>34879</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62976</v>
      </c>
      <c r="C15" s="5" t="n">
        <v>34181</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62976</v>
      </c>
      <c r="C18" s="5" t="n">
        <v>34181</v>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0</v>
      </c>
      <c r="C21" s="5" t="n">
        <v>0</v>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row r="25">
      <c r="A25" s="4" t="inlineStr">
        <is>
          <t>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5" t="n">
        <v>4983</v>
      </c>
      <c r="C27" s="5" t="n">
        <v>34879</v>
      </c>
    </row>
    <row r="28">
      <c r="A28" s="4" t="inlineStr">
        <is>
          <t>Corporate debt securit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5" t="n">
        <v>0</v>
      </c>
      <c r="C30" s="5" t="n">
        <v>0</v>
      </c>
    </row>
    <row r="31">
      <c r="A31" s="4" t="inlineStr">
        <is>
          <t>Corporate debt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5" t="n">
        <v>4983</v>
      </c>
      <c r="C33" s="5" t="n">
        <v>34879</v>
      </c>
    </row>
    <row r="34">
      <c r="A34" s="4" t="inlineStr">
        <is>
          <t>Corporate debt securit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6" t="n">
        <v>0</v>
      </c>
      <c r="C36" s="5" t="n">
        <v>0</v>
      </c>
    </row>
    <row r="37">
      <c r="A37" s="4" t="inlineStr">
        <is>
          <t>Debt securities issued by U.S. government agenc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4" t="inlineStr">
        <is>
          <t xml:space="preserve"> </t>
        </is>
      </c>
      <c r="C39" s="5" t="n">
        <v>3995</v>
      </c>
    </row>
    <row r="40">
      <c r="A40" s="4" t="inlineStr">
        <is>
          <t>Debt securities issued by U.S. government agenci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4" t="inlineStr">
        <is>
          <t xml:space="preserve"> </t>
        </is>
      </c>
      <c r="C42" s="5" t="n">
        <v>3995</v>
      </c>
    </row>
    <row r="43">
      <c r="A43" s="4" t="inlineStr">
        <is>
          <t>Debt securities issued by U.S. government agenc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4" t="inlineStr">
        <is>
          <t xml:space="preserve"> </t>
        </is>
      </c>
      <c r="C45" s="5" t="n">
        <v>0</v>
      </c>
    </row>
    <row r="46">
      <c r="A46" s="4" t="inlineStr">
        <is>
          <t>Debt securities issued by U.S. government agenci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4" t="inlineStr">
        <is>
          <t xml:space="preserve"> </t>
        </is>
      </c>
      <c r="C4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external research and development expenses</t>
        </is>
      </c>
      <c r="B3" s="6" t="n">
        <v>6355</v>
      </c>
      <c r="C3" s="6" t="n">
        <v>10734</v>
      </c>
    </row>
    <row r="4">
      <c r="A4" s="4" t="inlineStr">
        <is>
          <t>Accrued personnel-related expenses</t>
        </is>
      </c>
      <c r="B4" s="5" t="n">
        <v>1748</v>
      </c>
      <c r="C4" s="5" t="n">
        <v>2803</v>
      </c>
    </row>
    <row r="5">
      <c r="A5" s="4" t="inlineStr">
        <is>
          <t>Accrued other expenses</t>
        </is>
      </c>
      <c r="B5" s="5" t="n">
        <v>1249</v>
      </c>
      <c r="C5" s="5" t="n">
        <v>2313</v>
      </c>
    </row>
    <row r="6">
      <c r="A6" s="4" t="inlineStr">
        <is>
          <t>Total accrued expenses</t>
        </is>
      </c>
      <c r="B6" s="6" t="n">
        <v>9352</v>
      </c>
      <c r="C6" s="6" t="n">
        <v>158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3" customWidth="1" min="2" max="2"/>
  </cols>
  <sheetData>
    <row r="1">
      <c r="A1" s="1" t="inlineStr">
        <is>
          <t>Commitments and Contingencies - Additional Information (Details)</t>
        </is>
      </c>
      <c r="B1" s="2" t="inlineStr">
        <is>
          <t>May 31, 2021</t>
        </is>
      </c>
    </row>
    <row r="2">
      <c r="A2" s="4" t="inlineStr">
        <is>
          <t>Office Space in Boston Massachusetts</t>
        </is>
      </c>
      <c r="B2" s="4" t="inlineStr">
        <is>
          <t xml:space="preserve"> </t>
        </is>
      </c>
    </row>
    <row r="3">
      <c r="A3" s="3" t="inlineStr">
        <is>
          <t>Loss Contingencies [Line Items]</t>
        </is>
      </c>
      <c r="B3" s="4" t="inlineStr">
        <is>
          <t xml:space="preserve"> </t>
        </is>
      </c>
    </row>
    <row r="4">
      <c r="A4" s="4" t="inlineStr">
        <is>
          <t>Percentage increase in annual base rent</t>
        </is>
      </c>
      <c r="B4" s="9" t="n">
        <v>0.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CB Option and License Agreement - Narrative (Details) - USD ($) $ in Thousand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llaboration revenue</t>
        </is>
      </c>
      <c r="B4" s="6" t="n">
        <v>683</v>
      </c>
      <c r="C4" s="6" t="n">
        <v>0</v>
      </c>
      <c r="D4" s="4" t="inlineStr">
        <is>
          <t xml:space="preserve"> </t>
        </is>
      </c>
    </row>
    <row r="5">
      <c r="A5" s="4" t="inlineStr">
        <is>
          <t>Current portion of deferred revenue</t>
        </is>
      </c>
      <c r="B5" s="5" t="n">
        <v>2543</v>
      </c>
      <c r="C5" s="4" t="inlineStr">
        <is>
          <t xml:space="preserve"> </t>
        </is>
      </c>
      <c r="D5" s="6" t="n">
        <v>2818</v>
      </c>
    </row>
    <row r="6">
      <c r="A6" s="4" t="inlineStr">
        <is>
          <t>UCB | Licens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Upfront payment</t>
        </is>
      </c>
      <c r="B8" s="5" t="n">
        <v>4300</v>
      </c>
      <c r="C8" s="4" t="inlineStr">
        <is>
          <t xml:space="preserve"> </t>
        </is>
      </c>
      <c r="D8" s="5" t="n">
        <v>5000</v>
      </c>
    </row>
    <row r="9">
      <c r="A9" s="4" t="inlineStr">
        <is>
          <t>Milestone payments</t>
        </is>
      </c>
      <c r="B9" s="4" t="inlineStr">
        <is>
          <t xml:space="preserve"> </t>
        </is>
      </c>
      <c r="C9" s="4" t="inlineStr">
        <is>
          <t xml:space="preserve"> </t>
        </is>
      </c>
      <c r="D9" s="5" t="n">
        <v>98500</v>
      </c>
    </row>
    <row r="10">
      <c r="A10" s="4" t="inlineStr">
        <is>
          <t>Transaction price</t>
        </is>
      </c>
      <c r="B10" s="4" t="inlineStr">
        <is>
          <t xml:space="preserve"> </t>
        </is>
      </c>
      <c r="C10" s="4" t="inlineStr">
        <is>
          <t xml:space="preserve"> </t>
        </is>
      </c>
      <c r="D10" s="6" t="n">
        <v>5000</v>
      </c>
    </row>
    <row r="11">
      <c r="A11" s="4" t="inlineStr">
        <is>
          <t>Collaboration revenue</t>
        </is>
      </c>
      <c r="B11" s="5" t="n">
        <v>700</v>
      </c>
      <c r="C11" s="4" t="inlineStr">
        <is>
          <t xml:space="preserve"> </t>
        </is>
      </c>
      <c r="D11" s="4" t="inlineStr">
        <is>
          <t xml:space="preserve"> </t>
        </is>
      </c>
    </row>
    <row r="12">
      <c r="A12" s="4" t="inlineStr">
        <is>
          <t>Current portion of deferred revenue</t>
        </is>
      </c>
      <c r="B12" s="6" t="n">
        <v>25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 Additional Information (Details) - $ / shares</t>
        </is>
      </c>
      <c r="B1" s="2" t="inlineStr">
        <is>
          <t>Mar. 31, 2023</t>
        </is>
      </c>
      <c r="C1" s="2" t="inlineStr">
        <is>
          <t>Dec. 31, 2022</t>
        </is>
      </c>
    </row>
    <row r="2">
      <c r="A2" s="3" t="inlineStr">
        <is>
          <t>Stockholders' Equity Note [Abstract]</t>
        </is>
      </c>
      <c r="B2" s="4" t="inlineStr">
        <is>
          <t xml:space="preserve"> </t>
        </is>
      </c>
      <c r="C2" s="4" t="inlineStr">
        <is>
          <t xml:space="preserve"> </t>
        </is>
      </c>
    </row>
    <row r="3">
      <c r="A3" s="4" t="inlineStr">
        <is>
          <t>Common stock, authorized (in shares)</t>
        </is>
      </c>
      <c r="B3" s="5" t="n">
        <v>150000000</v>
      </c>
      <c r="C3" s="5" t="n">
        <v>150000000</v>
      </c>
    </row>
    <row r="4">
      <c r="A4" s="4" t="inlineStr">
        <is>
          <t>Common stock, par value (in dollars per share)</t>
        </is>
      </c>
      <c r="B4" s="7" t="n">
        <v>0.0001</v>
      </c>
      <c r="C4" s="7" t="n">
        <v>0.0001</v>
      </c>
    </row>
    <row r="5">
      <c r="A5" s="4" t="inlineStr">
        <is>
          <t>Treasury stock (in shares)</t>
        </is>
      </c>
      <c r="B5" s="5" t="n">
        <v>0</v>
      </c>
      <c r="C5" s="5" t="n">
        <v>0</v>
      </c>
    </row>
    <row r="6">
      <c r="A6" s="4" t="inlineStr">
        <is>
          <t>Preferred stock, authorized (in shares)</t>
        </is>
      </c>
      <c r="B6" s="5" t="n">
        <v>10000000</v>
      </c>
      <c r="C6" s="5" t="n">
        <v>10000000</v>
      </c>
    </row>
    <row r="7">
      <c r="A7" s="4" t="inlineStr">
        <is>
          <t>Preferred stock, par value (in dollars per share)</t>
        </is>
      </c>
      <c r="B7" s="7" t="n">
        <v>0.0001</v>
      </c>
      <c r="C7" s="7" t="n">
        <v>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 Summary of Common Stock Reserved For Future Issuance (Details) - shares</t>
        </is>
      </c>
      <c r="B1" s="2" t="inlineStr">
        <is>
          <t>Mar. 31, 2023</t>
        </is>
      </c>
      <c r="C1" s="2" t="inlineStr">
        <is>
          <t>Dec. 31, 2022</t>
        </is>
      </c>
    </row>
    <row r="2">
      <c r="A2" s="3" t="inlineStr">
        <is>
          <t>Schedule Of Common Stock Reserved For Future Issuance [Line Items]</t>
        </is>
      </c>
      <c r="B2" s="4" t="inlineStr">
        <is>
          <t xml:space="preserve"> </t>
        </is>
      </c>
      <c r="C2" s="4" t="inlineStr">
        <is>
          <t xml:space="preserve"> </t>
        </is>
      </c>
    </row>
    <row r="3">
      <c r="A3" s="4" t="inlineStr">
        <is>
          <t>Common stock reserved for future issuance (in shares)</t>
        </is>
      </c>
      <c r="B3" s="5" t="n">
        <v>14726734</v>
      </c>
      <c r="C3" s="5" t="n">
        <v>12072855</v>
      </c>
    </row>
    <row r="4">
      <c r="A4" s="4" t="inlineStr">
        <is>
          <t>Shares reserved for exercise of outstanding stock options</t>
        </is>
      </c>
      <c r="B4" s="4" t="inlineStr">
        <is>
          <t xml:space="preserve"> </t>
        </is>
      </c>
      <c r="C4" s="4" t="inlineStr">
        <is>
          <t xml:space="preserve"> </t>
        </is>
      </c>
    </row>
    <row r="5">
      <c r="A5" s="3" t="inlineStr">
        <is>
          <t>Schedule Of Common Stock Reserved For Future Issuance [Line Items]</t>
        </is>
      </c>
      <c r="B5" s="4" t="inlineStr">
        <is>
          <t xml:space="preserve"> </t>
        </is>
      </c>
      <c r="C5" s="4" t="inlineStr">
        <is>
          <t xml:space="preserve"> </t>
        </is>
      </c>
    </row>
    <row r="6">
      <c r="A6" s="4" t="inlineStr">
        <is>
          <t>Common stock reserved for future issuance (in shares)</t>
        </is>
      </c>
      <c r="B6" s="5" t="n">
        <v>10691062</v>
      </c>
      <c r="C6" s="5" t="n">
        <v>8838028</v>
      </c>
    </row>
    <row r="7">
      <c r="A7" s="4" t="inlineStr">
        <is>
          <t>Share-based payment arrangement | Shares reserved for future awards under the 2020 Stock Option and Incentive Plan</t>
        </is>
      </c>
      <c r="B7" s="4" t="inlineStr">
        <is>
          <t xml:space="preserve"> </t>
        </is>
      </c>
      <c r="C7" s="4" t="inlineStr">
        <is>
          <t xml:space="preserve"> </t>
        </is>
      </c>
    </row>
    <row r="8">
      <c r="A8" s="3" t="inlineStr">
        <is>
          <t>Schedule Of Common Stock Reserved For Future Issuance [Line Items]</t>
        </is>
      </c>
      <c r="B8" s="4" t="inlineStr">
        <is>
          <t xml:space="preserve"> </t>
        </is>
      </c>
      <c r="C8" s="4" t="inlineStr">
        <is>
          <t xml:space="preserve"> </t>
        </is>
      </c>
    </row>
    <row r="9">
      <c r="A9" s="4" t="inlineStr">
        <is>
          <t>Common stock reserved for future issuance (in shares)</t>
        </is>
      </c>
      <c r="B9" s="5" t="n">
        <v>2113892</v>
      </c>
      <c r="C9" s="5" t="n">
        <v>1650955</v>
      </c>
    </row>
    <row r="10">
      <c r="A10" s="4" t="inlineStr">
        <is>
          <t>Share-based payment arrangement | Shares reserved for future awards under the 2020 Employee Stock Purchase Plan</t>
        </is>
      </c>
      <c r="B10" s="4" t="inlineStr">
        <is>
          <t xml:space="preserve"> </t>
        </is>
      </c>
      <c r="C10" s="4" t="inlineStr">
        <is>
          <t xml:space="preserve"> </t>
        </is>
      </c>
    </row>
    <row r="11">
      <c r="A11" s="3" t="inlineStr">
        <is>
          <t>Schedule Of Common Stock Reserved For Future Issuance [Line Items]</t>
        </is>
      </c>
      <c r="B11" s="4" t="inlineStr">
        <is>
          <t xml:space="preserve"> </t>
        </is>
      </c>
      <c r="C11" s="4" t="inlineStr">
        <is>
          <t xml:space="preserve"> </t>
        </is>
      </c>
    </row>
    <row r="12">
      <c r="A12" s="4" t="inlineStr">
        <is>
          <t>Common stock reserved for future issuance (in shares)</t>
        </is>
      </c>
      <c r="B12" s="5" t="n">
        <v>1167024</v>
      </c>
      <c r="C12" s="5" t="n">
        <v>839922</v>
      </c>
    </row>
    <row r="13">
      <c r="A13" s="4" t="inlineStr">
        <is>
          <t>Shares reserved for vesting of restricted stock units</t>
        </is>
      </c>
      <c r="B13" s="4" t="inlineStr">
        <is>
          <t xml:space="preserve"> </t>
        </is>
      </c>
      <c r="C13" s="4" t="inlineStr">
        <is>
          <t xml:space="preserve"> </t>
        </is>
      </c>
    </row>
    <row r="14">
      <c r="A14" s="3" t="inlineStr">
        <is>
          <t>Schedule Of Common Stock Reserved For Future Issuance [Line Items]</t>
        </is>
      </c>
      <c r="B14" s="4" t="inlineStr">
        <is>
          <t xml:space="preserve"> </t>
        </is>
      </c>
      <c r="C14" s="4" t="inlineStr">
        <is>
          <t xml:space="preserve"> </t>
        </is>
      </c>
    </row>
    <row r="15">
      <c r="A15" s="4" t="inlineStr">
        <is>
          <t>Common stock reserved for future issuance (in shares)</t>
        </is>
      </c>
      <c r="B15" s="5" t="n">
        <v>754756</v>
      </c>
      <c r="C15" s="5" t="n">
        <v>7439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Additional Information (Details) - USD ($) $ in Millions</t>
        </is>
      </c>
      <c r="B1" s="2" t="inlineStr">
        <is>
          <t>3 Months Ended</t>
        </is>
      </c>
    </row>
    <row r="2">
      <c r="B2" s="2" t="inlineStr">
        <is>
          <t>Mar. 31, 2023</t>
        </is>
      </c>
      <c r="C2" s="2" t="inlineStr">
        <is>
          <t>Dec. 31, 2022</t>
        </is>
      </c>
    </row>
    <row r="3">
      <c r="A3" s="4" t="inlineStr">
        <is>
          <t>Unvested 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otal unrecognized compensation cost related to unvested restricted stock units</t>
        </is>
      </c>
      <c r="B5" s="10" t="n">
        <v>10.5</v>
      </c>
      <c r="C5" s="4" t="inlineStr">
        <is>
          <t xml:space="preserve"> </t>
        </is>
      </c>
    </row>
    <row r="6">
      <c r="A6" s="4" t="inlineStr">
        <is>
          <t>Weighted-average period (in years)</t>
        </is>
      </c>
      <c r="B6" s="4" t="inlineStr">
        <is>
          <t>2 years 6 months</t>
        </is>
      </c>
      <c r="C6" s="4" t="inlineStr">
        <is>
          <t xml:space="preserve"> </t>
        </is>
      </c>
    </row>
    <row r="7">
      <c r="A7" s="4" t="inlineStr">
        <is>
          <t>Shares reserved for exercise of outstanding 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eighted-average period (in years)</t>
        </is>
      </c>
      <c r="B9" s="4" t="inlineStr">
        <is>
          <t>2 years 18 days</t>
        </is>
      </c>
      <c r="C9" s="4" t="inlineStr">
        <is>
          <t xml:space="preserve"> </t>
        </is>
      </c>
    </row>
    <row r="10">
      <c r="A10" s="4" t="inlineStr">
        <is>
          <t>Unrecognized compensation expense related to unvested stock based awards</t>
        </is>
      </c>
      <c r="B10" s="10" t="n">
        <v>40.8</v>
      </c>
      <c r="C10" s="4" t="inlineStr">
        <is>
          <t xml:space="preserve"> </t>
        </is>
      </c>
    </row>
    <row r="11">
      <c r="A11" s="4" t="inlineStr">
        <is>
          <t>2020 Employee Stock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authorized (in shares)</t>
        </is>
      </c>
      <c r="B13" s="5" t="n">
        <v>9918602</v>
      </c>
      <c r="C13" s="5" t="n">
        <v>7449480</v>
      </c>
    </row>
    <row r="14">
      <c r="A14" s="4" t="inlineStr">
        <is>
          <t>2017 Stock Incentiv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authorized (in shares)</t>
        </is>
      </c>
      <c r="B16" s="5" t="n">
        <v>5937763</v>
      </c>
      <c r="C16" s="5" t="n">
        <v>5937763</v>
      </c>
    </row>
    <row r="17">
      <c r="A17" s="4" t="inlineStr">
        <is>
          <t>2020 Employee Stock Purchas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authorized (in shares)</t>
        </is>
      </c>
      <c r="B19" s="5" t="n">
        <v>1308408</v>
      </c>
      <c r="C19" s="5" t="n">
        <v>9813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Unvested restricted stock units</t>
        </is>
      </c>
      <c r="B1" s="2" t="inlineStr">
        <is>
          <t>3 Months Ended</t>
        </is>
      </c>
    </row>
    <row r="2">
      <c r="B2" s="2" t="inlineStr">
        <is>
          <t>Mar. 31, 2023 $ / shares shares</t>
        </is>
      </c>
    </row>
    <row r="3">
      <c r="A3" s="3" t="inlineStr">
        <is>
          <t>Shares</t>
        </is>
      </c>
      <c r="B3" s="4" t="inlineStr">
        <is>
          <t xml:space="preserve"> </t>
        </is>
      </c>
    </row>
    <row r="4">
      <c r="A4" s="4" t="inlineStr">
        <is>
          <t>Beginning balance (in shares) | shares</t>
        </is>
      </c>
      <c r="B4" s="5" t="n">
        <v>743950</v>
      </c>
    </row>
    <row r="5">
      <c r="A5" s="4" t="inlineStr">
        <is>
          <t>Issued (in shares) | shares</t>
        </is>
      </c>
      <c r="B5" s="5" t="n">
        <v>301550</v>
      </c>
    </row>
    <row r="6">
      <c r="A6" s="4" t="inlineStr">
        <is>
          <t>Vested (in shares) | shares</t>
        </is>
      </c>
      <c r="B6" s="5" t="n">
        <v>-172798</v>
      </c>
    </row>
    <row r="7">
      <c r="A7" s="4" t="inlineStr">
        <is>
          <t>Forfeited (in shares) | shares</t>
        </is>
      </c>
      <c r="B7" s="5" t="n">
        <v>-117946</v>
      </c>
    </row>
    <row r="8">
      <c r="A8" s="4" t="inlineStr">
        <is>
          <t>Ending balance (in shares) | shares</t>
        </is>
      </c>
      <c r="B8" s="5" t="n">
        <v>754756</v>
      </c>
    </row>
    <row r="9">
      <c r="A9" s="3" t="inlineStr">
        <is>
          <t>Weighted Average Grant Date Fair Value</t>
        </is>
      </c>
      <c r="B9" s="4" t="inlineStr">
        <is>
          <t xml:space="preserve"> </t>
        </is>
      </c>
    </row>
    <row r="10">
      <c r="A10" s="4" t="inlineStr">
        <is>
          <t>Unvested beginning balance (in dollars per share) | $ / shares</t>
        </is>
      </c>
      <c r="B10" s="8" t="n">
        <v>23.07</v>
      </c>
    </row>
    <row r="11">
      <c r="A11" s="4" t="inlineStr">
        <is>
          <t>Issued (in dollars per share) | $ / shares</t>
        </is>
      </c>
      <c r="B11" s="11" t="n">
        <v>2.95</v>
      </c>
    </row>
    <row r="12">
      <c r="A12" s="4" t="inlineStr">
        <is>
          <t>Vested (in dollars per share) | $ / shares</t>
        </is>
      </c>
      <c r="B12" s="11" t="n">
        <v>27.89</v>
      </c>
    </row>
    <row r="13">
      <c r="A13" s="4" t="inlineStr">
        <is>
          <t>Forfeitures (in dollars per shares) | $ / shares</t>
        </is>
      </c>
      <c r="B13" s="11" t="n">
        <v>14.27</v>
      </c>
    </row>
    <row r="14">
      <c r="A14" s="4" t="inlineStr">
        <is>
          <t>Unvested ending balance (in dollars per share) | $ / shares</t>
        </is>
      </c>
      <c r="B14" s="8" t="n">
        <v>15.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3 Months Ended</t>
        </is>
      </c>
    </row>
    <row r="2">
      <c r="B2" s="2" t="inlineStr">
        <is>
          <t>Mar. 31, 2023 USD ($) $ / shares shares</t>
        </is>
      </c>
    </row>
    <row r="3">
      <c r="A3" s="3" t="inlineStr">
        <is>
          <t>Number of Shares</t>
        </is>
      </c>
      <c r="B3" s="4" t="inlineStr">
        <is>
          <t xml:space="preserve"> </t>
        </is>
      </c>
    </row>
    <row r="4">
      <c r="A4" s="4" t="inlineStr">
        <is>
          <t>Beginning balance (in shares) | shares</t>
        </is>
      </c>
      <c r="B4" s="5" t="n">
        <v>8838028</v>
      </c>
    </row>
    <row r="5">
      <c r="A5" s="4" t="inlineStr">
        <is>
          <t>Granted (in shares) | shares</t>
        </is>
      </c>
      <c r="B5" s="5" t="n">
        <v>2629255</v>
      </c>
    </row>
    <row r="6">
      <c r="A6" s="4" t="inlineStr">
        <is>
          <t>Exercised (in shares) | shares</t>
        </is>
      </c>
      <c r="B6" s="5" t="n">
        <v>-44644</v>
      </c>
    </row>
    <row r="7">
      <c r="A7" s="4" t="inlineStr">
        <is>
          <t>Canceled or forfeited (in shares) | shares</t>
        </is>
      </c>
      <c r="B7" s="5" t="n">
        <v>-731577</v>
      </c>
    </row>
    <row r="8">
      <c r="A8" s="4" t="inlineStr">
        <is>
          <t>Ending balance (in shares) | shares</t>
        </is>
      </c>
      <c r="B8" s="5" t="n">
        <v>10691062</v>
      </c>
    </row>
    <row r="9">
      <c r="A9" s="4" t="inlineStr">
        <is>
          <t>Number of shares exercisable (in shares) | shares</t>
        </is>
      </c>
      <c r="B9" s="5" t="n">
        <v>4517923</v>
      </c>
    </row>
    <row r="10">
      <c r="A10" s="4" t="inlineStr">
        <is>
          <t>Vested and expected to vest (in shares) | shares</t>
        </is>
      </c>
      <c r="B10" s="5" t="n">
        <v>10488056</v>
      </c>
    </row>
    <row r="11">
      <c r="A11" s="3" t="inlineStr">
        <is>
          <t>Weighted Average Exercise Price per Share</t>
        </is>
      </c>
      <c r="B11" s="4" t="inlineStr">
        <is>
          <t xml:space="preserve"> </t>
        </is>
      </c>
    </row>
    <row r="12">
      <c r="A12" s="4" t="inlineStr">
        <is>
          <t>Beginning balance (in dollars per share) | $ / shares</t>
        </is>
      </c>
      <c r="B12" s="8" t="n">
        <v>13.93</v>
      </c>
    </row>
    <row r="13">
      <c r="A13" s="4" t="inlineStr">
        <is>
          <t>Granted (in dollars per share) | $ / shares</t>
        </is>
      </c>
      <c r="B13" s="11" t="n">
        <v>2.97</v>
      </c>
    </row>
    <row r="14">
      <c r="A14" s="4" t="inlineStr">
        <is>
          <t>Exercised (in dollars per share) | $ / shares</t>
        </is>
      </c>
      <c r="B14" s="11" t="n">
        <v>2.27</v>
      </c>
    </row>
    <row r="15">
      <c r="A15" s="4" t="inlineStr">
        <is>
          <t>Cancelled or forfeited (in dollars per share) | $ / shares</t>
        </is>
      </c>
      <c r="B15" s="11" t="n">
        <v>10.28</v>
      </c>
    </row>
    <row r="16">
      <c r="A16" s="4" t="inlineStr">
        <is>
          <t>Ending balance (in dollars per share) | $ / shares</t>
        </is>
      </c>
      <c r="B16" s="11" t="n">
        <v>11.53</v>
      </c>
    </row>
    <row r="17">
      <c r="A17" s="4" t="inlineStr">
        <is>
          <t>Exercisable (in dollars per share) | $ / shares</t>
        </is>
      </c>
      <c r="B17" s="11" t="n">
        <v>13.74</v>
      </c>
    </row>
    <row r="18">
      <c r="A18" s="4" t="inlineStr">
        <is>
          <t>Vested and expected to vest (in dollars per share) | $ / shares</t>
        </is>
      </c>
      <c r="B18" s="8" t="n">
        <v>11.47</v>
      </c>
    </row>
    <row r="19">
      <c r="A19" s="3" t="inlineStr">
        <is>
          <t>Share-based Compensation Arrangement by Share-based Payment Award, Options, Additional Disclosures [Abstract]</t>
        </is>
      </c>
      <c r="B19" s="4" t="inlineStr">
        <is>
          <t xml:space="preserve"> </t>
        </is>
      </c>
    </row>
    <row r="20">
      <c r="A20" s="4" t="inlineStr">
        <is>
          <t>Weighted average remaining contractual term outstanding</t>
        </is>
      </c>
      <c r="B20" s="4" t="inlineStr">
        <is>
          <t>8 years 2 months 23 days</t>
        </is>
      </c>
    </row>
    <row r="21">
      <c r="A21" s="4" t="inlineStr">
        <is>
          <t>Weighted average remaining contractual term exercisable</t>
        </is>
      </c>
      <c r="B21" s="4" t="inlineStr">
        <is>
          <t>7 years 3 months 29 days</t>
        </is>
      </c>
    </row>
    <row r="22">
      <c r="A22" s="4" t="inlineStr">
        <is>
          <t>Weighted average remaining contractual term vested and expected to vest</t>
        </is>
      </c>
      <c r="B22" s="4" t="inlineStr">
        <is>
          <t>8 years 5 months 15 days</t>
        </is>
      </c>
    </row>
    <row r="23">
      <c r="A23" s="4" t="inlineStr">
        <is>
          <t>Aggregate intrinsic value exercised | $</t>
        </is>
      </c>
      <c r="B23" s="6" t="n">
        <v>83</v>
      </c>
    </row>
    <row r="24">
      <c r="A24" s="4" t="inlineStr">
        <is>
          <t>Aggregate intrinsic value outstanding | $</t>
        </is>
      </c>
      <c r="B24" s="5" t="n">
        <v>23</v>
      </c>
    </row>
    <row r="25">
      <c r="A25" s="4" t="inlineStr">
        <is>
          <t>Aggregate intrinsic value exercisable | $</t>
        </is>
      </c>
      <c r="B25" s="5" t="n">
        <v>23</v>
      </c>
    </row>
    <row r="26">
      <c r="A26" s="4" t="inlineStr">
        <is>
          <t>Aggregate intrinsic value vested and expected to vest | $</t>
        </is>
      </c>
      <c r="B26" s="6" t="n">
        <v>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Fair Value of Stock Option Awards on the Grant Date Using the Black-Scholes Option Valuation Model (Details)</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Risk-free interest rate</t>
        </is>
      </c>
      <c r="B4" s="12" t="n">
        <v>0.0351</v>
      </c>
    </row>
    <row r="5">
      <c r="A5" s="4" t="inlineStr">
        <is>
          <t>Expected term (in years)</t>
        </is>
      </c>
      <c r="B5" s="4" t="inlineStr">
        <is>
          <t>6 years</t>
        </is>
      </c>
    </row>
    <row r="6">
      <c r="A6" s="4" t="inlineStr">
        <is>
          <t>Expected volatility</t>
        </is>
      </c>
      <c r="B6" s="12" t="n">
        <v>0.8822</v>
      </c>
    </row>
    <row r="7">
      <c r="A7" s="4" t="inlineStr">
        <is>
          <t>Expected dividend yield</t>
        </is>
      </c>
      <c r="B7" s="9" t="n">
        <v>0</v>
      </c>
    </row>
    <row r="8">
      <c r="A8" s="4" t="inlineStr">
        <is>
          <t>Shares reserved for exercise of outstanding stock options</t>
        </is>
      </c>
      <c r="B8" s="4" t="inlineStr">
        <is>
          <t xml:space="preserve"> </t>
        </is>
      </c>
    </row>
    <row r="9">
      <c r="A9" s="3" t="inlineStr">
        <is>
          <t>Share-based Compensation Arrangement by Share-based Payment Award [Line Items]</t>
        </is>
      </c>
      <c r="B9" s="4" t="inlineStr">
        <is>
          <t xml:space="preserve"> </t>
        </is>
      </c>
    </row>
    <row r="10">
      <c r="A10" s="4" t="inlineStr">
        <is>
          <t>Weighted average grant-date fair value per share (in dollars per share)</t>
        </is>
      </c>
      <c r="B10" s="8" t="n">
        <v>2.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Collaboration revenue</t>
        </is>
      </c>
      <c r="B4" s="6" t="n">
        <v>683</v>
      </c>
      <c r="C4" s="6" t="n">
        <v>0</v>
      </c>
    </row>
    <row r="5">
      <c r="A5" s="3" t="inlineStr">
        <is>
          <t>Operating expenses:</t>
        </is>
      </c>
      <c r="B5" s="4" t="inlineStr">
        <is>
          <t xml:space="preserve"> </t>
        </is>
      </c>
      <c r="C5" s="4" t="inlineStr">
        <is>
          <t xml:space="preserve"> </t>
        </is>
      </c>
    </row>
    <row r="6">
      <c r="A6" s="4" t="inlineStr">
        <is>
          <t>Research and development</t>
        </is>
      </c>
      <c r="B6" s="5" t="n">
        <v>25504</v>
      </c>
      <c r="C6" s="5" t="n">
        <v>52652</v>
      </c>
    </row>
    <row r="7">
      <c r="A7" s="4" t="inlineStr">
        <is>
          <t>General and administrative</t>
        </is>
      </c>
      <c r="B7" s="5" t="n">
        <v>13270</v>
      </c>
      <c r="C7" s="5" t="n">
        <v>16197</v>
      </c>
    </row>
    <row r="8">
      <c r="A8" s="4" t="inlineStr">
        <is>
          <t>Total operating expenses</t>
        </is>
      </c>
      <c r="B8" s="5" t="n">
        <v>38774</v>
      </c>
      <c r="C8" s="5" t="n">
        <v>68849</v>
      </c>
    </row>
    <row r="9">
      <c r="A9" s="4" t="inlineStr">
        <is>
          <t>Loss from operations</t>
        </is>
      </c>
      <c r="B9" s="5" t="n">
        <v>-38091</v>
      </c>
      <c r="C9" s="5" t="n">
        <v>-68849</v>
      </c>
    </row>
    <row r="10">
      <c r="A10" s="3" t="inlineStr">
        <is>
          <t>Other income:</t>
        </is>
      </c>
      <c r="B10" s="4" t="inlineStr">
        <is>
          <t xml:space="preserve"> </t>
        </is>
      </c>
      <c r="C10" s="4" t="inlineStr">
        <is>
          <t xml:space="preserve"> </t>
        </is>
      </c>
    </row>
    <row r="11">
      <c r="A11" s="4" t="inlineStr">
        <is>
          <t>Other income, net</t>
        </is>
      </c>
      <c r="B11" s="5" t="n">
        <v>636</v>
      </c>
      <c r="C11" s="5" t="n">
        <v>132</v>
      </c>
    </row>
    <row r="12">
      <c r="A12" s="4" t="inlineStr">
        <is>
          <t>Total other income</t>
        </is>
      </c>
      <c r="B12" s="5" t="n">
        <v>636</v>
      </c>
      <c r="C12" s="5" t="n">
        <v>132</v>
      </c>
    </row>
    <row r="13">
      <c r="A13" s="4" t="inlineStr">
        <is>
          <t>Net loss</t>
        </is>
      </c>
      <c r="B13" s="6" t="n">
        <v>-37455</v>
      </c>
      <c r="C13" s="6" t="n">
        <v>-68717</v>
      </c>
    </row>
    <row r="14">
      <c r="A14" s="4" t="inlineStr">
        <is>
          <t>Net loss per share attributable to common stockholders, basic (in dollars per share)</t>
        </is>
      </c>
      <c r="B14" s="8" t="n">
        <v>-0.71</v>
      </c>
      <c r="C14" s="8" t="n">
        <v>-1.51</v>
      </c>
    </row>
    <row r="15">
      <c r="A15" s="4" t="inlineStr">
        <is>
          <t>Net loss per share attributable to common stockholders, diluted (in dollars per share)</t>
        </is>
      </c>
      <c r="B15" s="8" t="n">
        <v>-0.71</v>
      </c>
      <c r="C15" s="8" t="n">
        <v>-1.51</v>
      </c>
    </row>
    <row r="16">
      <c r="A16" s="4" t="inlineStr">
        <is>
          <t>Weighted average common shares outstanding, basic (in shares)</t>
        </is>
      </c>
      <c r="B16" s="5" t="n">
        <v>53102907</v>
      </c>
      <c r="C16" s="5" t="n">
        <v>45455179</v>
      </c>
    </row>
    <row r="17">
      <c r="A17" s="4" t="inlineStr">
        <is>
          <t>Weighted average common shares outstanding, diluted (in shares)</t>
        </is>
      </c>
      <c r="B17" s="5" t="n">
        <v>53102907</v>
      </c>
      <c r="C17" s="5" t="n">
        <v>454551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7593</v>
      </c>
      <c r="C4" s="6" t="n">
        <v>7886</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223</v>
      </c>
      <c r="C7" s="5" t="n">
        <v>3214</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5370</v>
      </c>
      <c r="C10" s="6" t="n">
        <v>46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1625586</v>
      </c>
      <c r="C4" s="5" t="n">
        <v>8733194</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0691062</v>
      </c>
      <c r="C7" s="5" t="n">
        <v>7862576</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754756</v>
      </c>
      <c r="C10" s="5" t="n">
        <v>840277</v>
      </c>
    </row>
    <row r="11">
      <c r="A11" s="4" t="inlineStr">
        <is>
          <t>Potential shares issuable under the 2020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79768</v>
      </c>
      <c r="C13" s="5" t="n">
        <v>303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37455</v>
      </c>
      <c r="C4" s="6" t="n">
        <v>-68717</v>
      </c>
    </row>
    <row r="5">
      <c r="A5" s="4" t="inlineStr">
        <is>
          <t>Change in unrealized losses on marketable securities, net of tax</t>
        </is>
      </c>
      <c r="B5" s="5" t="n">
        <v>154</v>
      </c>
      <c r="C5" s="5" t="n">
        <v>-430</v>
      </c>
    </row>
    <row r="6">
      <c r="A6" s="4" t="inlineStr">
        <is>
          <t>Comprehensive loss</t>
        </is>
      </c>
      <c r="B6" s="6" t="n">
        <v>-37301</v>
      </c>
      <c r="C6" s="6" t="n">
        <v>-691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45300514</v>
      </c>
      <c r="D2" s="4" t="inlineStr">
        <is>
          <t xml:space="preserve"> </t>
        </is>
      </c>
      <c r="E2" s="4" t="inlineStr">
        <is>
          <t xml:space="preserve"> </t>
        </is>
      </c>
      <c r="F2" s="4" t="inlineStr">
        <is>
          <t xml:space="preserve"> </t>
        </is>
      </c>
    </row>
    <row r="3">
      <c r="A3" s="4" t="inlineStr">
        <is>
          <t>Beginning balance at Dec. 31, 2021</t>
        </is>
      </c>
      <c r="B3" s="6" t="n">
        <v>250812</v>
      </c>
      <c r="C3" s="6" t="n">
        <v>5</v>
      </c>
      <c r="D3" s="6" t="n">
        <v>567598</v>
      </c>
      <c r="E3" s="6" t="n">
        <v>-316615</v>
      </c>
      <c r="F3" s="6" t="n">
        <v>-1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7886</v>
      </c>
      <c r="C5" s="4" t="inlineStr">
        <is>
          <t xml:space="preserve"> </t>
        </is>
      </c>
      <c r="D5" s="5" t="n">
        <v>7886</v>
      </c>
      <c r="E5" s="4" t="inlineStr">
        <is>
          <t xml:space="preserve"> </t>
        </is>
      </c>
      <c r="F5" s="4" t="inlineStr">
        <is>
          <t xml:space="preserve"> </t>
        </is>
      </c>
    </row>
    <row r="6">
      <c r="A6" s="4" t="inlineStr">
        <is>
          <t>Issuance of common stock from at-the-market public offerings, net of issuance and offering costs (in shares)</t>
        </is>
      </c>
      <c r="B6" s="4" t="inlineStr">
        <is>
          <t xml:space="preserve"> </t>
        </is>
      </c>
      <c r="C6" s="5" t="n">
        <v>70410</v>
      </c>
      <c r="D6" s="4" t="inlineStr">
        <is>
          <t xml:space="preserve"> </t>
        </is>
      </c>
      <c r="E6" s="4" t="inlineStr">
        <is>
          <t xml:space="preserve"> </t>
        </is>
      </c>
      <c r="F6" s="4" t="inlineStr">
        <is>
          <t xml:space="preserve"> </t>
        </is>
      </c>
    </row>
    <row r="7">
      <c r="A7" s="4" t="inlineStr">
        <is>
          <t>Issuance of common stock from at-the-market public offerings, net of issuance costs</t>
        </is>
      </c>
      <c r="B7" s="5" t="n">
        <v>1368</v>
      </c>
      <c r="C7" s="4" t="inlineStr">
        <is>
          <t xml:space="preserve"> </t>
        </is>
      </c>
      <c r="D7" s="5" t="n">
        <v>1368</v>
      </c>
      <c r="E7" s="4" t="inlineStr">
        <is>
          <t xml:space="preserve"> </t>
        </is>
      </c>
      <c r="F7" s="4" t="inlineStr">
        <is>
          <t xml:space="preserve"> </t>
        </is>
      </c>
    </row>
    <row r="8">
      <c r="A8" s="4" t="inlineStr">
        <is>
          <t>Vesting of restricted stock awards (in shares)</t>
        </is>
      </c>
      <c r="B8" s="4" t="inlineStr">
        <is>
          <t xml:space="preserve"> </t>
        </is>
      </c>
      <c r="C8" s="5" t="n">
        <v>81130</v>
      </c>
      <c r="D8" s="4" t="inlineStr">
        <is>
          <t xml:space="preserve"> </t>
        </is>
      </c>
      <c r="E8" s="4" t="inlineStr">
        <is>
          <t xml:space="preserve"> </t>
        </is>
      </c>
      <c r="F8" s="4" t="inlineStr">
        <is>
          <t xml:space="preserve"> </t>
        </is>
      </c>
    </row>
    <row r="9">
      <c r="A9" s="4" t="inlineStr">
        <is>
          <t>Shares withheld for taxes for vesting of restricted stock units (in shares)</t>
        </is>
      </c>
      <c r="B9" s="4" t="inlineStr">
        <is>
          <t xml:space="preserve"> </t>
        </is>
      </c>
      <c r="C9" s="5" t="n">
        <v>-17850</v>
      </c>
      <c r="D9" s="4" t="inlineStr">
        <is>
          <t xml:space="preserve"> </t>
        </is>
      </c>
      <c r="E9" s="4" t="inlineStr">
        <is>
          <t xml:space="preserve"> </t>
        </is>
      </c>
      <c r="F9" s="4" t="inlineStr">
        <is>
          <t xml:space="preserve"> </t>
        </is>
      </c>
    </row>
    <row r="10">
      <c r="A10" s="4" t="inlineStr">
        <is>
          <t>Shares withheld for taxes for vesting of restricted stock units</t>
        </is>
      </c>
      <c r="B10" s="5" t="n">
        <v>-230</v>
      </c>
      <c r="C10" s="4" t="inlineStr">
        <is>
          <t xml:space="preserve"> </t>
        </is>
      </c>
      <c r="D10" s="5" t="n">
        <v>-230</v>
      </c>
      <c r="E10" s="4" t="inlineStr">
        <is>
          <t xml:space="preserve"> </t>
        </is>
      </c>
      <c r="F10" s="4" t="inlineStr">
        <is>
          <t xml:space="preserve"> </t>
        </is>
      </c>
    </row>
    <row r="11">
      <c r="A11" s="4" t="inlineStr">
        <is>
          <t>Issuance of common stock upon exercise of stock options (in shares)</t>
        </is>
      </c>
      <c r="B11" s="4" t="inlineStr">
        <is>
          <t xml:space="preserve"> </t>
        </is>
      </c>
      <c r="C11" s="5" t="n">
        <v>72278</v>
      </c>
      <c r="D11" s="4" t="inlineStr">
        <is>
          <t xml:space="preserve"> </t>
        </is>
      </c>
      <c r="E11" s="4" t="inlineStr">
        <is>
          <t xml:space="preserve"> </t>
        </is>
      </c>
      <c r="F11" s="4" t="inlineStr">
        <is>
          <t xml:space="preserve"> </t>
        </is>
      </c>
    </row>
    <row r="12">
      <c r="A12" s="4" t="inlineStr">
        <is>
          <t>Issuance of common stock upon exercise of stock options</t>
        </is>
      </c>
      <c r="B12" s="5" t="n">
        <v>333</v>
      </c>
      <c r="C12" s="4" t="inlineStr">
        <is>
          <t xml:space="preserve"> </t>
        </is>
      </c>
      <c r="D12" s="5" t="n">
        <v>333</v>
      </c>
      <c r="E12" s="4" t="inlineStr">
        <is>
          <t xml:space="preserve"> </t>
        </is>
      </c>
      <c r="F12" s="4" t="inlineStr">
        <is>
          <t xml:space="preserve"> </t>
        </is>
      </c>
    </row>
    <row r="13">
      <c r="A13" s="4" t="inlineStr">
        <is>
          <t>Change in unrealized loss on marketable securities, net of tax</t>
        </is>
      </c>
      <c r="B13" s="5" t="n">
        <v>-430</v>
      </c>
      <c r="C13" s="4" t="inlineStr">
        <is>
          <t xml:space="preserve"> </t>
        </is>
      </c>
      <c r="D13" s="4" t="inlineStr">
        <is>
          <t xml:space="preserve"> </t>
        </is>
      </c>
      <c r="E13" s="4" t="inlineStr">
        <is>
          <t xml:space="preserve"> </t>
        </is>
      </c>
      <c r="F13" s="5" t="n">
        <v>-430</v>
      </c>
    </row>
    <row r="14">
      <c r="A14" s="4" t="inlineStr">
        <is>
          <t>Net loss</t>
        </is>
      </c>
      <c r="B14" s="5" t="n">
        <v>-68717</v>
      </c>
      <c r="C14" s="4" t="inlineStr">
        <is>
          <t xml:space="preserve"> </t>
        </is>
      </c>
      <c r="D14" s="4" t="inlineStr">
        <is>
          <t xml:space="preserve"> </t>
        </is>
      </c>
      <c r="E14" s="5" t="n">
        <v>-68717</v>
      </c>
      <c r="F14" s="4" t="inlineStr">
        <is>
          <t xml:space="preserve"> </t>
        </is>
      </c>
    </row>
    <row r="15">
      <c r="A15" s="4" t="inlineStr">
        <is>
          <t>Ending balance (in shares) at Mar. 31, 2022</t>
        </is>
      </c>
      <c r="B15" s="4" t="inlineStr">
        <is>
          <t xml:space="preserve"> </t>
        </is>
      </c>
      <c r="C15" s="5" t="n">
        <v>45506482</v>
      </c>
      <c r="D15" s="4" t="inlineStr">
        <is>
          <t xml:space="preserve"> </t>
        </is>
      </c>
      <c r="E15" s="4" t="inlineStr">
        <is>
          <t xml:space="preserve"> </t>
        </is>
      </c>
      <c r="F15" s="4" t="inlineStr">
        <is>
          <t xml:space="preserve"> </t>
        </is>
      </c>
    </row>
    <row r="16">
      <c r="A16" s="4" t="inlineStr">
        <is>
          <t>Ending balance at Mar. 31, 2022</t>
        </is>
      </c>
      <c r="B16" s="6" t="n">
        <v>191022</v>
      </c>
      <c r="C16" s="6" t="n">
        <v>5</v>
      </c>
      <c r="D16" s="5" t="n">
        <v>576955</v>
      </c>
      <c r="E16" s="5" t="n">
        <v>-385332</v>
      </c>
      <c r="F16" s="5" t="n">
        <v>-606</v>
      </c>
    </row>
    <row r="17">
      <c r="A17" s="4" t="inlineStr">
        <is>
          <t>Beginning balance (in shares) at Dec. 31, 2022</t>
        </is>
      </c>
      <c r="B17" s="5" t="n">
        <v>49382453</v>
      </c>
      <c r="C17" s="5" t="n">
        <v>49382453</v>
      </c>
      <c r="D17" s="4" t="inlineStr">
        <is>
          <t xml:space="preserve"> </t>
        </is>
      </c>
      <c r="E17" s="4" t="inlineStr">
        <is>
          <t xml:space="preserve"> </t>
        </is>
      </c>
      <c r="F17" s="4" t="inlineStr">
        <is>
          <t xml:space="preserve"> </t>
        </is>
      </c>
    </row>
    <row r="18">
      <c r="A18" s="4" t="inlineStr">
        <is>
          <t>Beginning balance at Dec. 31, 2022</t>
        </is>
      </c>
      <c r="B18" s="6" t="n">
        <v>76106</v>
      </c>
      <c r="C18" s="6" t="n">
        <v>5</v>
      </c>
      <c r="D18" s="5" t="n">
        <v>606918</v>
      </c>
      <c r="E18" s="5" t="n">
        <v>-530644</v>
      </c>
      <c r="F18" s="5" t="n">
        <v>-17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5" t="n">
        <v>7593</v>
      </c>
      <c r="C20" s="4" t="inlineStr">
        <is>
          <t xml:space="preserve"> </t>
        </is>
      </c>
      <c r="D20" s="5" t="n">
        <v>7593</v>
      </c>
      <c r="E20" s="4" t="inlineStr">
        <is>
          <t xml:space="preserve"> </t>
        </is>
      </c>
      <c r="F20" s="4" t="inlineStr">
        <is>
          <t xml:space="preserve"> </t>
        </is>
      </c>
    </row>
    <row r="21">
      <c r="A21" s="4" t="inlineStr">
        <is>
          <t>Issuance of common stock from at-the-market public offerings, net of issuance and offering costs (in shares)</t>
        </is>
      </c>
      <c r="B21" s="4" t="inlineStr">
        <is>
          <t xml:space="preserve"> </t>
        </is>
      </c>
      <c r="C21" s="5" t="n">
        <v>8403809</v>
      </c>
      <c r="D21" s="4" t="inlineStr">
        <is>
          <t xml:space="preserve"> </t>
        </is>
      </c>
      <c r="E21" s="4" t="inlineStr">
        <is>
          <t xml:space="preserve"> </t>
        </is>
      </c>
      <c r="F21" s="4" t="inlineStr">
        <is>
          <t xml:space="preserve"> </t>
        </is>
      </c>
    </row>
    <row r="22">
      <c r="A22" s="4" t="inlineStr">
        <is>
          <t>Issuance of common stock from at-the-market public offerings, net of issuance costs</t>
        </is>
      </c>
      <c r="B22" s="5" t="n">
        <v>18096</v>
      </c>
      <c r="C22" s="6" t="n">
        <v>1</v>
      </c>
      <c r="D22" s="5" t="n">
        <v>18095</v>
      </c>
      <c r="E22" s="4" t="inlineStr">
        <is>
          <t xml:space="preserve"> </t>
        </is>
      </c>
      <c r="F22" s="4" t="inlineStr">
        <is>
          <t xml:space="preserve"> </t>
        </is>
      </c>
    </row>
    <row r="23">
      <c r="A23" s="4" t="inlineStr">
        <is>
          <t>Vesting of restricted stock awards (in shares)</t>
        </is>
      </c>
      <c r="B23" s="4" t="inlineStr">
        <is>
          <t xml:space="preserve"> </t>
        </is>
      </c>
      <c r="C23" s="5" t="n">
        <v>172798</v>
      </c>
      <c r="D23" s="4" t="inlineStr">
        <is>
          <t xml:space="preserve"> </t>
        </is>
      </c>
      <c r="E23" s="4" t="inlineStr">
        <is>
          <t xml:space="preserve"> </t>
        </is>
      </c>
      <c r="F23" s="4" t="inlineStr">
        <is>
          <t xml:space="preserve"> </t>
        </is>
      </c>
    </row>
    <row r="24">
      <c r="A24" s="4" t="inlineStr">
        <is>
          <t>Shares withheld for taxes for vesting of restricted stock units (in shares)</t>
        </is>
      </c>
      <c r="B24" s="4" t="inlineStr">
        <is>
          <t xml:space="preserve"> </t>
        </is>
      </c>
      <c r="C24" s="5" t="n">
        <v>-43317</v>
      </c>
      <c r="D24" s="4" t="inlineStr">
        <is>
          <t xml:space="preserve"> </t>
        </is>
      </c>
      <c r="E24" s="4" t="inlineStr">
        <is>
          <t xml:space="preserve"> </t>
        </is>
      </c>
      <c r="F24" s="4" t="inlineStr">
        <is>
          <t xml:space="preserve"> </t>
        </is>
      </c>
    </row>
    <row r="25">
      <c r="A25" s="4" t="inlineStr">
        <is>
          <t>Shares withheld for taxes for vesting of restricted stock units</t>
        </is>
      </c>
      <c r="B25" s="6" t="n">
        <v>-127</v>
      </c>
      <c r="C25" s="4" t="inlineStr">
        <is>
          <t xml:space="preserve"> </t>
        </is>
      </c>
      <c r="D25" s="5" t="n">
        <v>-127</v>
      </c>
      <c r="E25" s="4" t="inlineStr">
        <is>
          <t xml:space="preserve"> </t>
        </is>
      </c>
      <c r="F25" s="4" t="inlineStr">
        <is>
          <t xml:space="preserve"> </t>
        </is>
      </c>
    </row>
    <row r="26">
      <c r="A26" s="4" t="inlineStr">
        <is>
          <t>Issuance of common stock upon exercise of stock options (in shares)</t>
        </is>
      </c>
      <c r="B26" s="5" t="n">
        <v>44644</v>
      </c>
      <c r="C26" s="5" t="n">
        <v>44644</v>
      </c>
      <c r="D26" s="4" t="inlineStr">
        <is>
          <t xml:space="preserve"> </t>
        </is>
      </c>
      <c r="E26" s="4" t="inlineStr">
        <is>
          <t xml:space="preserve"> </t>
        </is>
      </c>
      <c r="F26" s="4" t="inlineStr">
        <is>
          <t xml:space="preserve"> </t>
        </is>
      </c>
    </row>
    <row r="27">
      <c r="A27" s="4" t="inlineStr">
        <is>
          <t>Issuance of common stock upon exercise of stock options</t>
        </is>
      </c>
      <c r="B27" s="6" t="n">
        <v>101</v>
      </c>
      <c r="C27" s="4" t="inlineStr">
        <is>
          <t xml:space="preserve"> </t>
        </is>
      </c>
      <c r="D27" s="5" t="n">
        <v>101</v>
      </c>
      <c r="E27" s="4" t="inlineStr">
        <is>
          <t xml:space="preserve"> </t>
        </is>
      </c>
      <c r="F27" s="4" t="inlineStr">
        <is>
          <t xml:space="preserve"> </t>
        </is>
      </c>
    </row>
    <row r="28">
      <c r="A28" s="4" t="inlineStr">
        <is>
          <t>Change in unrealized loss on marketable securities, net of tax</t>
        </is>
      </c>
      <c r="B28" s="5" t="n">
        <v>154</v>
      </c>
      <c r="C28" s="4" t="inlineStr">
        <is>
          <t xml:space="preserve"> </t>
        </is>
      </c>
      <c r="D28" s="4" t="inlineStr">
        <is>
          <t xml:space="preserve"> </t>
        </is>
      </c>
      <c r="E28" s="4" t="inlineStr">
        <is>
          <t xml:space="preserve"> </t>
        </is>
      </c>
      <c r="F28" s="5" t="n">
        <v>154</v>
      </c>
    </row>
    <row r="29">
      <c r="A29" s="4" t="inlineStr">
        <is>
          <t>Net loss</t>
        </is>
      </c>
      <c r="B29" s="6" t="n">
        <v>-37455</v>
      </c>
      <c r="C29" s="4" t="inlineStr">
        <is>
          <t xml:space="preserve"> </t>
        </is>
      </c>
      <c r="D29" s="4" t="inlineStr">
        <is>
          <t xml:space="preserve"> </t>
        </is>
      </c>
      <c r="E29" s="5" t="n">
        <v>-37455</v>
      </c>
      <c r="F29" s="4" t="inlineStr">
        <is>
          <t xml:space="preserve"> </t>
        </is>
      </c>
    </row>
    <row r="30">
      <c r="A30" s="4" t="inlineStr">
        <is>
          <t>Ending balance (in shares) at Mar. 31, 2023</t>
        </is>
      </c>
      <c r="B30" s="5" t="n">
        <v>57960387</v>
      </c>
      <c r="C30" s="5" t="n">
        <v>57960387</v>
      </c>
      <c r="D30" s="4" t="inlineStr">
        <is>
          <t xml:space="preserve"> </t>
        </is>
      </c>
      <c r="E30" s="4" t="inlineStr">
        <is>
          <t xml:space="preserve"> </t>
        </is>
      </c>
      <c r="F30" s="4" t="inlineStr">
        <is>
          <t xml:space="preserve"> </t>
        </is>
      </c>
    </row>
    <row r="31">
      <c r="A31" s="4" t="inlineStr">
        <is>
          <t>Ending balance at Mar. 31, 2023</t>
        </is>
      </c>
      <c r="B31" s="6" t="n">
        <v>64468</v>
      </c>
      <c r="C31" s="6" t="n">
        <v>6</v>
      </c>
      <c r="D31" s="6" t="n">
        <v>632580</v>
      </c>
      <c r="E31" s="6" t="n">
        <v>-568099</v>
      </c>
      <c r="F31" s="6" t="n">
        <v>-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7455</v>
      </c>
      <c r="C4" s="6" t="n">
        <v>-6871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06</v>
      </c>
      <c r="C6" s="5" t="n">
        <v>93</v>
      </c>
    </row>
    <row r="7">
      <c r="A7" s="4" t="inlineStr">
        <is>
          <t>Stock-based compensation expense</t>
        </is>
      </c>
      <c r="B7" s="5" t="n">
        <v>7593</v>
      </c>
      <c r="C7" s="5" t="n">
        <v>7886</v>
      </c>
    </row>
    <row r="8">
      <c r="A8" s="4" t="inlineStr">
        <is>
          <t>Non-cash operating lease expense</t>
        </is>
      </c>
      <c r="B8" s="5" t="n">
        <v>201</v>
      </c>
      <c r="C8" s="5" t="n">
        <v>180</v>
      </c>
    </row>
    <row r="9">
      <c r="A9" s="4" t="inlineStr">
        <is>
          <t>Amortization of premiums and discounts on marketable securities, net</t>
        </is>
      </c>
      <c r="B9" s="5" t="n">
        <v>45</v>
      </c>
      <c r="C9" s="5" t="n">
        <v>375</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771</v>
      </c>
      <c r="C11" s="5" t="n">
        <v>-1061</v>
      </c>
    </row>
    <row r="12">
      <c r="A12" s="4" t="inlineStr">
        <is>
          <t>Accounts payable</t>
        </is>
      </c>
      <c r="B12" s="5" t="n">
        <v>2314</v>
      </c>
      <c r="C12" s="5" t="n">
        <v>2489</v>
      </c>
    </row>
    <row r="13">
      <c r="A13" s="4" t="inlineStr">
        <is>
          <t>Accrued expenses</t>
        </is>
      </c>
      <c r="B13" s="5" t="n">
        <v>-6498</v>
      </c>
      <c r="C13" s="5" t="n">
        <v>4616</v>
      </c>
    </row>
    <row r="14">
      <c r="A14" s="4" t="inlineStr">
        <is>
          <t>Operating lease liabilities</t>
        </is>
      </c>
      <c r="B14" s="5" t="n">
        <v>-240</v>
      </c>
      <c r="C14" s="5" t="n">
        <v>-26</v>
      </c>
    </row>
    <row r="15">
      <c r="A15" s="4" t="inlineStr">
        <is>
          <t>Deferred revenue</t>
        </is>
      </c>
      <c r="B15" s="5" t="n">
        <v>-683</v>
      </c>
      <c r="C15" s="5" t="n">
        <v>0</v>
      </c>
    </row>
    <row r="16">
      <c r="A16" s="4" t="inlineStr">
        <is>
          <t>Other</t>
        </is>
      </c>
      <c r="B16" s="5" t="n">
        <v>0</v>
      </c>
      <c r="C16" s="5" t="n">
        <v>56</v>
      </c>
    </row>
    <row r="17">
      <c r="A17" s="4" t="inlineStr">
        <is>
          <t>Net cash used in operating activities</t>
        </is>
      </c>
      <c r="B17" s="5" t="n">
        <v>-32846</v>
      </c>
      <c r="C17" s="5" t="n">
        <v>-54109</v>
      </c>
    </row>
    <row r="18">
      <c r="A18" s="3" t="inlineStr">
        <is>
          <t>Cash flows from investing activities:</t>
        </is>
      </c>
      <c r="B18" s="4" t="inlineStr">
        <is>
          <t xml:space="preserve"> </t>
        </is>
      </c>
      <c r="C18" s="4" t="inlineStr">
        <is>
          <t xml:space="preserve"> </t>
        </is>
      </c>
    </row>
    <row r="19">
      <c r="A19" s="4" t="inlineStr">
        <is>
          <t>Purchases of property and equipment</t>
        </is>
      </c>
      <c r="B19" s="5" t="n">
        <v>0</v>
      </c>
      <c r="C19" s="5" t="n">
        <v>-289</v>
      </c>
    </row>
    <row r="20">
      <c r="A20" s="4" t="inlineStr">
        <is>
          <t>Purchases of marketable securities</t>
        </is>
      </c>
      <c r="B20" s="5" t="n">
        <v>0</v>
      </c>
      <c r="C20" s="5" t="n">
        <v>-83022</v>
      </c>
    </row>
    <row r="21">
      <c r="A21" s="4" t="inlineStr">
        <is>
          <t>Maturities of marketable securities</t>
        </is>
      </c>
      <c r="B21" s="5" t="n">
        <v>34000</v>
      </c>
      <c r="C21" s="5" t="n">
        <v>74761</v>
      </c>
    </row>
    <row r="22">
      <c r="A22" s="4" t="inlineStr">
        <is>
          <t>Net cash provided by (used in) investing activities</t>
        </is>
      </c>
      <c r="B22" s="5" t="n">
        <v>34000</v>
      </c>
      <c r="C22" s="5" t="n">
        <v>-8550</v>
      </c>
    </row>
    <row r="23">
      <c r="A23" s="3" t="inlineStr">
        <is>
          <t>Cash flows from financing activities:</t>
        </is>
      </c>
      <c r="B23" s="4" t="inlineStr">
        <is>
          <t xml:space="preserve"> </t>
        </is>
      </c>
      <c r="C23" s="4" t="inlineStr">
        <is>
          <t xml:space="preserve"> </t>
        </is>
      </c>
    </row>
    <row r="24">
      <c r="A24" s="4" t="inlineStr">
        <is>
          <t>Proceeds from at-the-market offerings, net of issuance costs</t>
        </is>
      </c>
      <c r="B24" s="5" t="n">
        <v>18096</v>
      </c>
      <c r="C24" s="5" t="n">
        <v>1368</v>
      </c>
    </row>
    <row r="25">
      <c r="A25" s="4" t="inlineStr">
        <is>
          <t>Payment of issuance costs for at-the-market offerings</t>
        </is>
      </c>
      <c r="B25" s="5" t="n">
        <v>0</v>
      </c>
      <c r="C25" s="5" t="n">
        <v>-262</v>
      </c>
    </row>
    <row r="26">
      <c r="A26" s="4" t="inlineStr">
        <is>
          <t>Payments of tax withholdings related to vesting of restricted stock units</t>
        </is>
      </c>
      <c r="B26" s="5" t="n">
        <v>-127</v>
      </c>
      <c r="C26" s="5" t="n">
        <v>-230</v>
      </c>
    </row>
    <row r="27">
      <c r="A27" s="4" t="inlineStr">
        <is>
          <t>Proceeds from exercise of stock options</t>
        </is>
      </c>
      <c r="B27" s="5" t="n">
        <v>101</v>
      </c>
      <c r="C27" s="5" t="n">
        <v>333</v>
      </c>
    </row>
    <row r="28">
      <c r="A28" s="4" t="inlineStr">
        <is>
          <t>Net cash provided by financing activities</t>
        </is>
      </c>
      <c r="B28" s="5" t="n">
        <v>18070</v>
      </c>
      <c r="C28" s="5" t="n">
        <v>1209</v>
      </c>
    </row>
    <row r="29">
      <c r="A29" s="4" t="inlineStr">
        <is>
          <t>Increase (decrease) in cash, cash equivalents and restricted cash</t>
        </is>
      </c>
      <c r="B29" s="5" t="n">
        <v>19224</v>
      </c>
      <c r="C29" s="5" t="n">
        <v>-61450</v>
      </c>
    </row>
    <row r="30">
      <c r="A30" s="4" t="inlineStr">
        <is>
          <t>Cash, cash equivalents and restricted cash, beginning of period</t>
        </is>
      </c>
      <c r="B30" s="5" t="n">
        <v>62031</v>
      </c>
      <c r="C30" s="5" t="n">
        <v>139720</v>
      </c>
    </row>
    <row r="31">
      <c r="A31" s="4" t="inlineStr">
        <is>
          <t>Cash, cash equivalents and restricted cash, end of period</t>
        </is>
      </c>
      <c r="B31" s="5" t="n">
        <v>81255</v>
      </c>
      <c r="C31" s="5" t="n">
        <v>78270</v>
      </c>
    </row>
    <row r="32">
      <c r="A32" s="3" t="inlineStr">
        <is>
          <t>Reconciliation of cash, cash equivalents and restricted cash:</t>
        </is>
      </c>
      <c r="B32" s="4" t="inlineStr">
        <is>
          <t xml:space="preserve"> </t>
        </is>
      </c>
      <c r="C32" s="4" t="inlineStr">
        <is>
          <t xml:space="preserve"> </t>
        </is>
      </c>
    </row>
    <row r="33">
      <c r="A33" s="4" t="inlineStr">
        <is>
          <t>Cash and cash equivalents</t>
        </is>
      </c>
      <c r="B33" s="5" t="n">
        <v>80839</v>
      </c>
      <c r="C33" s="5" t="n">
        <v>77854</v>
      </c>
    </row>
    <row r="34">
      <c r="A34" s="4" t="inlineStr">
        <is>
          <t>Restricted cash</t>
        </is>
      </c>
      <c r="B34" s="5" t="n">
        <v>416</v>
      </c>
      <c r="C34" s="5" t="n">
        <v>416</v>
      </c>
    </row>
    <row r="35">
      <c r="A35" s="4" t="inlineStr">
        <is>
          <t>Total cash, cash equivalents and restricted cash</t>
        </is>
      </c>
      <c r="B35" s="6" t="n">
        <v>81255</v>
      </c>
      <c r="C35" s="6" t="n">
        <v>782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Praxis Precision Medicines, Inc. (“Praxis” or the “Company”) is a clinical-stage biopharmaceutical company translating insights from genetic epilepsies into the development of therapies for central nervous system, or CNS, disorders characterized by neuronal excitation-inhibition imbalance. Normal brain function requires a delicate balance of excitation and inhibition in neuronal circuits, which, when dysregulated, can lead to abnormal function and both rare and more prevalent neurological disorders. The Company is applying genetic insights to the discovery and development of therapies for neurological disorders through two proprietary platforms, using its understanding of shared biological targets and circuits in the brain. Each platform has multiple programs currently, with significant potential for additional program and indication expansion: • Cerebrum ™, the Company's small molecule platform, utilizes deep understanding of neuronal excitability and neuronal networks and applies a series of computational and experimental tools to develop orally available precision therapies • Solidus ™, the Company's antisense oligonucleotide, or ASO, platform, is an efficient, targeted precision medicine discovery and development engine anchored on a proprietary, computational methodology The Company's platforms utilize a deliberate, pragmatic and patient-guided approach, leveraging a suite of translational tools, including novel transgenic and predictive translational animal models and electrophysiology markers, to enable an efficient path to proof-of-concept in patients. Through this approach, the Company has established a diversified, multimodal CNS portfolio with four clinical-stage product candidates across movement disorders and epilepsy. For the Company's most advanced product candidate under the Cerebrum™ platform, ulixacaltamide (also known as PRAX-944), topline results from the Phase 2b Essential1 clinical trial in essential tremor ("ET") were announced in the first quarter of 2023. An end-of-Phase 2 meeting is scheduled with the U.S. Food and Drug Administration in June 2023 and the Company intends to initiate a Phase 3 study in ET in the second half of 2023. The Company initiated its PRAX-562 Phase 2 EMBOLD study in the first quarter of 2023 and expects to announce topline results in the fourth quarter of 2023. The Company also announced positive results from its PRAX-628 Phase 1 study in May 2023 and expects to initiate a Phase 2 study in focal epilepsy in the fourth quarter of 2023. For the Company's most advanced product candidate under the Solidus™ platform, PRAX-222, it expects to announce topline results from the first dose cohort of its EMBRAVE study in the second half of 2023. Praxis was incorporated in 2015 and commenced operations in 2016. The Company has funded its operations primarily with proceeds from the issuance of redeemable convertible preferred stock, and from the sale of common stock through an initial public offering, a follow-on public offering and at-the-market offerings under its shelf registration statement. From inception through March 31, 2023, the Company raised $544.1 million in aggregate cash proceeds from these transactions, net of issuance cost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gram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Liquidity In accordance with the Financial Accounting Standards Board ("FASB")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densed consolidated financial statements are issued. The Company has incurred recurring losses since its inception, including a net loss of $37.5 million for the three months ended March 31, 2023. In addition, as of March 31, 2023, the Company had an accumulated deficit of $568.1 million. The Company expects to continue to generate operating losses for the foreseeable future. The Company expects that its cash, cash equivalents and marketable securities as of March 31, 2023 may not be sufficient to fund operations for at least the next twelve months from the date of issuance of these condensed consolidated financial statements which raises substantial doubt about the Company's ability to continue as a going concern, and the Company will need to obtain additional funding. The Company expects to finance its operations through potential public or private equity financings, debt financings, collaboration agreements or other capital sources.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Us of the FASB. The significant accounting policies used in preparation of these condensed consolidated financial statements for the three months ended March 31, 2023 are consistent with those discussed in Note 2 to the consolidated financial statements included in the Company's 2022 Annual Report on Form 10-K, other than as noted below. Unaudited Interim Condensed Consolidated Financial Information The accompanying condensed consolidated balance sheet as of March 31, 2023, the condensed consolidated statements of operations for the three months ended March 31, 2023 and 2022, the condensed consolidated statements of comprehensive loss for the three months ended March 31, 2023 and 2022, the condensed consolidated statements of cash flows for the three months ended March 31, 2023 and 2022 and the condensed consolidated statements of stockholders’ equity for the three months ended March 31, 2023 and 2022 are unaudited. The unaudited interim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3, the results of its operations for the three months ended March 31, 2023 and 2022 and its cash flows for the three months ended March 31, 2023 and 2022. Financial statement disclosures for the three months ended March 31, 2023 and 2022 are condensed and do not include all disclosures required for an annual set of financial statements in accordance with GAAP. The results for the three months ended March 31, 2023 are not necessarily indicative of results to be expected for the year ended December 31, 2023, any other interim periods, or any future year or period.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accrued and prepaid research and development expense, collaboration revenue, stock-based compensation expense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 Recently Issu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1:36:41Z</dcterms:created>
  <dcterms:modified xmlns:dcterms="http://purl.org/dc/terms/" xmlns:xsi="http://www.w3.org/2001/XMLSchema-instance" xsi:type="dcterms:W3CDTF">2023-05-11T11:36:41Z</dcterms:modified>
</cp:coreProperties>
</file>